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Equity Transactions" sheetId="13" state="visible" r:id="rId13"/>
    <sheet xmlns:r="http://schemas.openxmlformats.org/officeDocument/2006/relationships" name="Acquisitions" sheetId="14" state="visible" r:id="rId14"/>
    <sheet xmlns:r="http://schemas.openxmlformats.org/officeDocument/2006/relationships" name="Senior and Other Debt" sheetId="15" state="visible" r:id="rId15"/>
    <sheet xmlns:r="http://schemas.openxmlformats.org/officeDocument/2006/relationships" name="Financial Instruments" sheetId="16" state="visible" r:id="rId16"/>
    <sheet xmlns:r="http://schemas.openxmlformats.org/officeDocument/2006/relationships" name="Related-Party Transactions" sheetId="17" state="visible" r:id="rId17"/>
    <sheet xmlns:r="http://schemas.openxmlformats.org/officeDocument/2006/relationships" name="Equity Plans" sheetId="18" state="visible" r:id="rId18"/>
    <sheet xmlns:r="http://schemas.openxmlformats.org/officeDocument/2006/relationships" name="Commitments and Contingencies" sheetId="19" state="visible" r:id="rId19"/>
    <sheet xmlns:r="http://schemas.openxmlformats.org/officeDocument/2006/relationships" name="Cash Flows from Operating Activ"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Financial Instruments (Tables)" sheetId="26" state="visible" r:id="rId26"/>
    <sheet xmlns:r="http://schemas.openxmlformats.org/officeDocument/2006/relationships" name="Equity Plans (Tables)" sheetId="27" state="visible" r:id="rId27"/>
    <sheet xmlns:r="http://schemas.openxmlformats.org/officeDocument/2006/relationships" name="Cash Flows from Operating Act28" sheetId="28" state="visible" r:id="rId28"/>
    <sheet xmlns:r="http://schemas.openxmlformats.org/officeDocument/2006/relationships" name="Segment Reporting (Tables)" sheetId="29" state="visible" r:id="rId29"/>
    <sheet xmlns:r="http://schemas.openxmlformats.org/officeDocument/2006/relationships" name="Organization and Business Op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quity Transactions - Additiona" sheetId="36" state="visible" r:id="rId36"/>
    <sheet xmlns:r="http://schemas.openxmlformats.org/officeDocument/2006/relationships" name="Acquisitions - Additional Infor" sheetId="37" state="visible" r:id="rId37"/>
    <sheet xmlns:r="http://schemas.openxmlformats.org/officeDocument/2006/relationships" name="Acquisitions - Additional Inf38" sheetId="38" state="visible" r:id="rId38"/>
    <sheet xmlns:r="http://schemas.openxmlformats.org/officeDocument/2006/relationships" name="Acquisitions - Fair Market Valu" sheetId="39" state="visible" r:id="rId39"/>
    <sheet xmlns:r="http://schemas.openxmlformats.org/officeDocument/2006/relationships" name="Senior and Other Debt - ANZ_CBA" sheetId="40" state="visible" r:id="rId40"/>
    <sheet xmlns:r="http://schemas.openxmlformats.org/officeDocument/2006/relationships" name="Senior and Other Debt - Bison C" sheetId="41" state="visible" r:id="rId41"/>
    <sheet xmlns:r="http://schemas.openxmlformats.org/officeDocument/2006/relationships" name="Senior and Other Debt - Senior " sheetId="42" state="visible" r:id="rId42"/>
    <sheet xmlns:r="http://schemas.openxmlformats.org/officeDocument/2006/relationships" name="Financial Instruments - Derivat" sheetId="43" state="visible" r:id="rId43"/>
    <sheet xmlns:r="http://schemas.openxmlformats.org/officeDocument/2006/relationships" name="Financial Instruments - Deriv44" sheetId="44" state="visible" r:id="rId44"/>
    <sheet xmlns:r="http://schemas.openxmlformats.org/officeDocument/2006/relationships" name="Financial Instruments - Additio" sheetId="45" state="visible" r:id="rId45"/>
    <sheet xmlns:r="http://schemas.openxmlformats.org/officeDocument/2006/relationships" name="Financial Instruments - Open In" sheetId="46" state="visible" r:id="rId46"/>
    <sheet xmlns:r="http://schemas.openxmlformats.org/officeDocument/2006/relationships" name="Financial Instruments - Open Fo" sheetId="47" state="visible" r:id="rId47"/>
    <sheet xmlns:r="http://schemas.openxmlformats.org/officeDocument/2006/relationships" name="Related-Party Transactions - Ad" sheetId="48" state="visible" r:id="rId48"/>
    <sheet xmlns:r="http://schemas.openxmlformats.org/officeDocument/2006/relationships" name="Equity Plans - Additional Infor" sheetId="49" state="visible" r:id="rId49"/>
    <sheet xmlns:r="http://schemas.openxmlformats.org/officeDocument/2006/relationships" name="Equity Plans - Fair Value of St" sheetId="50" state="visible" r:id="rId50"/>
    <sheet xmlns:r="http://schemas.openxmlformats.org/officeDocument/2006/relationships" name="Equity Plans - Stock Option Act" sheetId="51" state="visible" r:id="rId51"/>
    <sheet xmlns:r="http://schemas.openxmlformats.org/officeDocument/2006/relationships" name="Equity Plans - Summary of Non-V" sheetId="52" state="visible" r:id="rId52"/>
    <sheet xmlns:r="http://schemas.openxmlformats.org/officeDocument/2006/relationships" name="Commitments and Contingencies -" sheetId="53" state="visible" r:id="rId53"/>
    <sheet xmlns:r="http://schemas.openxmlformats.org/officeDocument/2006/relationships" name="Cash Flows from Operating Act54" sheetId="54" state="visible" r:id="rId54"/>
    <sheet xmlns:r="http://schemas.openxmlformats.org/officeDocument/2006/relationships" name="Segment Reporting - Additional " sheetId="55" state="visible" r:id="rId55"/>
    <sheet xmlns:r="http://schemas.openxmlformats.org/officeDocument/2006/relationships" name="Segment Reporting - Summary of "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825">
  <si>
    <t>Document and Entity Information - shares</t>
  </si>
  <si>
    <t>9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GFN</t>
  </si>
  <si>
    <t>Entity Registrant Name</t>
  </si>
  <si>
    <t>General Finance CORP</t>
  </si>
  <si>
    <t>Entity Central Index Key</t>
  </si>
  <si>
    <t>Current Fiscal Year End Date</t>
  </si>
  <si>
    <t>--06-30</t>
  </si>
  <si>
    <t>Entity Filer Category</t>
  </si>
  <si>
    <t>Accelerated Filer</t>
  </si>
  <si>
    <t>Entity Common Stock, Shares Outstanding</t>
  </si>
  <si>
    <t>Condensed Consolidated Balance Sheets (Unaudited) - USD ($) $ in Thousands</t>
  </si>
  <si>
    <t>Jun. 30, 2017</t>
  </si>
  <si>
    <t>Assets</t>
  </si>
  <si>
    <t>Cash and cash equivalents</t>
  </si>
  <si>
    <t>Trade and other receivables, net of allowance for doubtful accounts of $6,387 and $5,501 at June 30, 2017 and March 31, 2018,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Unearned revenue and advance payments</t>
  </si>
  <si>
    <t>Senior and other debt, net</t>
  </si>
  <si>
    <t>Fair value of bifurcated derivative in Convertible Note</t>
  </si>
  <si>
    <t>Deferred tax liabilities</t>
  </si>
  <si>
    <t>Total liabilities</t>
  </si>
  <si>
    <t>Commitments and contingencies (Note 9)</t>
  </si>
  <si>
    <t xml:space="preserve"> </t>
  </si>
  <si>
    <t>Equity</t>
  </si>
  <si>
    <t>Cumulative preferred stock, $.0001 par value: 1,000,000 shares authorized; 400,100 shares issued and outstanding (in series) and liquidation value of $40,722 and $40,702 at June 30, 2017 and March 31, 2018, respectively</t>
  </si>
  <si>
    <t>Common stock, $.0001 par value: 100,000,000 shares authorized; 26,611,688 shares issued and outstanding at June 30, 2017 and 26,753,254 at March 31, 2018</t>
  </si>
  <si>
    <t>Additional paid-in capital</t>
  </si>
  <si>
    <t>Accumulated other comprehensive loss</t>
  </si>
  <si>
    <t>Accumulated deficit</t>
  </si>
  <si>
    <t>Total General Finance Corporation stockholders' equity</t>
  </si>
  <si>
    <t>Equity of noncontrolling interests</t>
  </si>
  <si>
    <t>Total equity</t>
  </si>
  <si>
    <t>Total liabilities and equity</t>
  </si>
  <si>
    <t>Condensed Consolidated Balance Sheets (Unaudited) (Parenthetical) - USD ($) $ in Thousands</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densed Consolidated Statements of Operations (Unaudited) - USD ($) $ in Thousands</t>
  </si>
  <si>
    <t>3 Months Ended</t>
  </si>
  <si>
    <t>Mar. 31, 2017</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Depreciation and amortization</t>
  </si>
  <si>
    <t>Operating income</t>
  </si>
  <si>
    <t>Interest income</t>
  </si>
  <si>
    <t>Interest expense</t>
  </si>
  <si>
    <t>Foreign exchange and other</t>
  </si>
  <si>
    <t>Total costs and expenses</t>
  </si>
  <si>
    <t>Income before provision (benefit) for income taxes</t>
  </si>
  <si>
    <t>Provision (benefit) for income taxes</t>
  </si>
  <si>
    <t>Net income (loss)</t>
  </si>
  <si>
    <t>Preferred stock dividends</t>
  </si>
  <si>
    <t>Noncontrolling interests</t>
  </si>
  <si>
    <t>Net loss attributable to common stockholders</t>
  </si>
  <si>
    <t>Net loss per common share:</t>
  </si>
  <si>
    <t>Basic</t>
  </si>
  <si>
    <t>Diluted</t>
  </si>
  <si>
    <t>Weighted average shares outstanding:</t>
  </si>
  <si>
    <t>Condensed Consolidated Statements of Comprehensive Income/Loss (Unaudited) - USD ($) $ in Thousands</t>
  </si>
  <si>
    <t>Statement of Comprehensive Income [Abstract]</t>
  </si>
  <si>
    <t>Other comprehensive income (loss):</t>
  </si>
  <si>
    <t>Change in fair value of interest rate swap, net of income tax effect</t>
  </si>
  <si>
    <t>Cumulative translation adjustment</t>
  </si>
  <si>
    <t>Total comprehensive income (loss)</t>
  </si>
  <si>
    <t>Allocated to noncontrolling interests</t>
  </si>
  <si>
    <t>Comprehensive income (loss) allocable to General Finance Corporation stockholders</t>
  </si>
  <si>
    <t>Condensed Consolidated Statements of Comprehensive Income/Loss (Unaudited) (Parenthetical) - USD ($) $ in Thousands</t>
  </si>
  <si>
    <t>Change in fair value of interest rate swap, income tax provision (benefit)</t>
  </si>
  <si>
    <t>Condensed Consolidated Statements of Equity (Unaudited) - 9 months ended Mar. 31, 2018 - USD ($) $ in Thousands</t>
  </si>
  <si>
    <t>Total</t>
  </si>
  <si>
    <t>Common Stock [Member]</t>
  </si>
  <si>
    <t>Additional Paid-in Capital [Member]</t>
  </si>
  <si>
    <t>Accumulated Other Comprehensive Income (Loss) [Member]</t>
  </si>
  <si>
    <t>Accumulated Deficit [Member]</t>
  </si>
  <si>
    <t>Total General Finance Corporation Stockholders' Equity [Member]</t>
  </si>
  <si>
    <t>Equity of Noncontrolling Interests [Member]</t>
  </si>
  <si>
    <t>Cumulative Preferred Stock [Member]</t>
  </si>
  <si>
    <t>Balance at Jun. 30, 2017</t>
  </si>
  <si>
    <t>Share-based compensation</t>
  </si>
  <si>
    <t>Dividends and distributions by subsidiaries</t>
  </si>
  <si>
    <t>Issuance of shares of common stock on exercises of stock options</t>
  </si>
  <si>
    <t>Grant of shares, restricted stock</t>
  </si>
  <si>
    <t>Grant of shares of common stock</t>
  </si>
  <si>
    <t>Refund from terminated Royal Wolf LTI Plan trust</t>
  </si>
  <si>
    <t>Fair value change in derivative, net of related tax effect</t>
  </si>
  <si>
    <t>Total comprehensive income</t>
  </si>
  <si>
    <t>Acquisition of noncontrolling interest in Royal Wolf</t>
  </si>
  <si>
    <t>Balance at Mar. 31, 2018</t>
  </si>
  <si>
    <t>Condensed Consolidated Statements of Equity (Unaudited) (Parenthetical)</t>
  </si>
  <si>
    <t>Mar. 31, 2018shares</t>
  </si>
  <si>
    <t>Statement of Stockholders' Equity [Abstract]</t>
  </si>
  <si>
    <t>Restricted stock granted</t>
  </si>
  <si>
    <t>Condensed Consolidated Statements of Cash Flows (Unaudited) - USD ($) $ in Thousands</t>
  </si>
  <si>
    <t>Statement of Cash Flows [Abstract]</t>
  </si>
  <si>
    <t>Net cash provided by operating activities (Note 10)</t>
  </si>
  <si>
    <t>Cash flows from investing activities:</t>
  </si>
  <si>
    <t>Business acquisitions, net of cash acquired</t>
  </si>
  <si>
    <t>Acquisition of the noncontrolling interest in Royal Wolf</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Repayments of equipment financing activities</t>
  </si>
  <si>
    <t>Repayment of Credit Suisse Term Loan</t>
  </si>
  <si>
    <t>Repayment of ANZ/CBA Credit Facility</t>
  </si>
  <si>
    <t>Proceeds from issuance of Bison Capital Notes</t>
  </si>
  <si>
    <t>Proceeds from senior and other debt borrowings, net</t>
  </si>
  <si>
    <t>Deferred financing costs</t>
  </si>
  <si>
    <t>Proceeds from issuances of common stock</t>
  </si>
  <si>
    <t>Net cash provided by financing activities</t>
  </si>
  <si>
    <t>Net increase (decrease) in cash</t>
  </si>
  <si>
    <t>Cash and equivalents at beginning of period</t>
  </si>
  <si>
    <t>The effect of foreign currency translation on cash</t>
  </si>
  <si>
    <t>Cash and equivalents at end of period</t>
  </si>
  <si>
    <t>Condensed Consolidated Statements of Cash Flows (Unaudited) (Parenthetical) $ in Thousands, $ in Thousands</t>
  </si>
  <si>
    <t>Feb. 07, 2018AUD ($)$ / shares</t>
  </si>
  <si>
    <t>Mar. 31, 2018USD ($)</t>
  </si>
  <si>
    <t>Mar. 31, 2017USD ($)</t>
  </si>
  <si>
    <t>Mar. 31, 2017AUD ($)</t>
  </si>
  <si>
    <t>Business acquisitions, non-cash holdback and other adjustment | $</t>
  </si>
  <si>
    <t>Dividend declared | $ / shares</t>
  </si>
  <si>
    <t>Dividend payable date</t>
  </si>
  <si>
    <t>Apr. 4,
		2017</t>
  </si>
  <si>
    <t>Dividend payable record date</t>
  </si>
  <si>
    <t>Mar. 16,
		2017</t>
  </si>
  <si>
    <t>Dividend to noncontrolling interest</t>
  </si>
  <si>
    <t>Organization and Business Operations</t>
  </si>
  <si>
    <t>Organization, Consolidation and Presentation of Financial Statements [Abstract]</t>
  </si>
  <si>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Insurance
Corporation, an Arizona corporation (“GFNI”); GFN North
America Leasing Corporation, a Delaware corporation (“GFNNA
Leasing”); GFN North America Corp., a Delaware corporation
(“GFNNA”); GFN Realty Company, LLC, a Delaware limited
liability company (“GFNRC”); GFN Manufacturing
Corporation, a Delaware corporation (“GFNMC”), and its
subsidiary, Southern Frac, LLC, a Texas limited liability company
(collectively “Southern
Frac”); Pac-Van, “Pac-Van”);
The Company does business in three distinct, but related
industries, mobile storage, modular space and liquid containment
(which are collectively referred to as the “portable services
industry”), in two geographic areas; the Asia-Pacific
(or Pan-Pacific) Pac-Van</t>
  </si>
  <si>
    <t>Summary of Significant Accounting Policies</t>
  </si>
  <si>
    <t>Accounting Policies [Abstract]</t>
  </si>
  <si>
    <t>Note 2. Summary of Significant Accounting Policies
Basis of Presentation
The accompanying unaudited condensed consolidated financial
statements have been prepared in conformity with United States
generally accepted accounting principles (“U.S. GAAP”)
applicable to interim financial information and the instructions to
Form 10-Q Regulation S-X. 10-K for
Unless otherwise indicated, references to “FY 2017” and
“FY 2018” are to the nine months ended March 31,
2017 and 2018, respectively.
Principles of Consolidation
The condensed consolidated financial statements include the
accounts of the Company and its wholly-owned and majority-owned
subsidiaries. All significant intercompan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Inventories
Inventories are comprised of the following (in thousands):
June 30, March 31,
2017 2018
Finished goods $ 25,564 $ 25,574
Work in progress 1,844 1,334
Raw materials 2,240 2,300
$ 29,648 $ 29,208
Property, Plant and Equipment
Property, plant and equipment consist of the following (in
thousands):
Estimated
Useful Life
June 30,
March 31,
2017 2018
Land
— $ 2,168 $ 2,168
Building and improvements 10 — 40 years 4,890 4,893
Transportation and plant equipment (including capital lease
assets) 3 — 20 years 39,899 43,220
Furniture, fixtures and office equipment 3 — 10 years 10,683 11,608
57,640 61,889
Less accumulated depreciation and amortization (34,252) (39,158)
$
23,388 $
22,731
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7 and March 31, 2018, the gross
costs of the lease fleet were $534,197,000 and $559,851,000,
respectively.
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Other intangible assets include those with indefinite (trademark
and trade name) and finite (primarily customer base and lists,
non-compete agreements and deferred financing costs), as follows
(in thousands):
June 30,
2017 March 31,
2018
Gross Accumulated
Net Carrying Gross Accumulated
Net Carrying
Trademark and trade name $ 5,486 $ (453 ) $ 5,033 $ 5,486 $ (453 ) $ 5,033
Customer base and lists 47,647 (31,223 ) 16,424 49,452 (33,865 ) 15,587
Non-compete 9,622 (6,678 ) 2,944 9,862 (7,661 ) 2,201
Deferred financing costs 4,855 (2,250 ) 2,605 3,522 (1,796 ) 1,726
Other 4,006 (2,243 ) 1,763 4,379 (2,838 ) 1,541
$ 71,616 $ (42,847 ) $ 28,769 $
72,701 $ (46,613 ) $ 26,088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Quarter Ended March 31, Nine Months Ended March 31,
2017 2018 2017 2018
Basic 26,404,450 26,301,706 26,307,066 26,210,697
Dilutive effect of common stock equivalents — — — —
Diluted 26,404,450 26,301,706 26,307,066 26,210,697
Potential common stock equivalents totaling 1,734,952 for both the
quarter ended March 31, 2017 and FY 2017 and 5,681,959 for
both the quarter ended March 31, 2018 and FY 2018,
respectively, have been excluded from the computation of diluted
earnings per share because the effect is anti-dilutive.
Recently Enacted U.S. Federal Tax Legislation
Introduced initially as the Tax Cuts and Jobs Act, the Act to
Provide for Reconciliation Pursuant to Titles II and V of the
Concurrent Resolution on the Budget for Fiscal Year 2018 (the
“Act”) was enacted on December 22, 2017. The Act
applies to corporations generally beginning with taxable years
starting after December 31, 2017, or the fiscal year ending
June 30, 2019 for the Company, and reduces the corporate tax
rate from a graduated set of rates with a maximum 35% tax rate to a
flat 21% tax rate. Additionally, the Act introduces other changes
that impact corporations, including a net operating loss
(“NOL”) deduction annual limitation, an interest
expense deduction annual limitation, elimination of the alternative
minimum tax, and immediate expensing of the full cost of qualified
property. The Act also introduces an international tax reform that
moves the U.S. toward a territorial system, in which income earned
in other countries will generally not be subject to U.S. taxation.
However, the accumulated foreign earnings of certain foreign
corporations will be subject to a one-time
In accordance with ASC Topic 740, Income
Taxes re-measured re-measurement
Recently Issued Accounting Pronouncements
In May 2014, the FASB issued Accounting Standards Update
(“ASU”) No. 2014-09 , Revenue from
Contracts with Customers Topic 606) 2014-09 2014-09 2014-09 2015-14 No. 2016-08 2014-09 2014-09 ASU-204.09, 2014-09 2014-09,
In February 2016, the FASB issued new lease accounting guidance in
ASU No. 2016-02, Leases
(Topic 842) off-balance No. 2016-02, “right-of-use” right-of-use No. 2016-02 No. 2016-02
In March 2016, the FASB issued ASU No. 2016-09, Compensation
– Stock Compensation (Topic 718) No. 2016-09 No. 2016-09 tax-effect
In August 2017, the FASB issued ASU No. 2017-12, Derivatives
and Hedging (Topic 815) – Targeted Improvements to Accounting
for Hedging Activities No. 2017-12 non-financial No. 2017-12 No. 2017-12</t>
  </si>
  <si>
    <t>Equity Transactions</t>
  </si>
  <si>
    <t>Equity [Abstract]</t>
  </si>
  <si>
    <t>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17 and
March 31, 2018, the Company had outstanding 100 shares of
Series B Preferred Stock with an aggregate liquidation preference
totaling $102,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th
Series C Preferred Stock
The Company has outstanding publicly-traded 9.00% Series C
Cumulative Redeemable Perpetual Preferred Stock, liquidation
preference $100.00 per share (the “Series C Preferred
Stock”). At June 30, 2017 and March 31, 2018, the
Company had outstanding 400,000 shares of Series C Preferred Stock
with an aggregate liquidation preference totaling $40,620,000 and
$40,600,000, respectively. Dividends on the Series C Preferred
Stock are cumulative from the date of original issue and will be
payable on the 31 st th non-consecutive
Dividends
As of March 31, 2018, since issuance, dividends paid or
payable totaled $91,000 for the Series B Preferred Stock and
dividends paid totaled $17,200,000 for the Series C Preferred
Stock. The characterization of dividends to the recipients for
Federal income tax purposes is made based upon the earnings and
profits of the Company, as defined by the Internal Revenue
Code.
Royal Wolf Dividends
On August 10, 2016, the Board of Directors of Royal Wolf
declared a dividend of AUS$0.025 per RWH share payable on
October 4, 2016 to shareholders of record on
September 16, 2016 and on February 7, 2017, the Board of
Directors of Royal Wolf declared a dividend of AUS$0.025 per RWH
share payable on April 4, 2017 to shareholders of record on
March 16, 2017. On August 2, 2017, Royal Wolf paid a
special dividend of AUS$0.0265 per RWH share to shareholders of
record on July 18, 2017 (see Note 4). The consolidated
financial statements reflect the amount of the dividend pertaining
to the noncontrolling interest.</t>
  </si>
  <si>
    <t>Acquisitions</t>
  </si>
  <si>
    <t>Business Combinations [Abstract]</t>
  </si>
  <si>
    <t>Note 4. Acquisitions
Acquistion of Noncontrolling Interest of Royal Wolf
On July 12, 2017, the Company announced that it commenced,
through GFNAPH, an off-market
The accounting for the purchase consideration and total
transaction-related costs of $70,402,000 and $2,299,000 (net of
income tax effect of $550,000), respectively, as well as the
adjustment to the accumulated other comprehensive income (loss) and
reclassification of the noncontrolling interest of Royal Wolf to
the Company’s equity accounts, have been recorded as equity
transactions in the accompanying consolidated balance sheet in FY
2018.
FY 2018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n September 1, 2017, the Company,
through Pac-Van,
On December 1, 2017, the Company,
through Pac-Van,
On January 26, 2018, the Company,
through Pac-Van,
The preliminary allocation for the acquisition in FY 2018 to
tangible and intangible assets acquired and liabilities assumed
based on their estimated fair market values was as follows (in
thousands):
Advantage September 1, 2017
Gauthier December 1, 2017
Lucky’s Lease January 26, 2018
Fair value of the net tangible assets acquired and liabilities
assumed:
Trade and other receivables $ — $ 390 $ —
Inventories 234 444 203
Property, plant and equipment 55 339 135
Lease fleet 558 4,216 1092
Unearned revenue and advance payments (25) (237) (36)
Total net tangible assets acquired and liabilities assumed 822 5,152 1,394
Fair value of intangible assets acquired:
Non-compete 56 143 44
Customer lists/relationships 97 1,085 676
Other — 250 —
Goodwill 601 3,741 1,255
Total intangible assets acquired 754 5,219 1,975
Total purchase consideration $ 1,576 $ 10,371 $ 3,369
The FY 2018 operating results prior to and since the respective
date of acquisition were not considered significant.
Goodwill recognized is attributable primarily to expected corporate
synergies, the assembled workforce and other factors. The goodwill
recognized in the FY 2018 acquisitions is deductible for U.S.
income tax purposes.
The Company incurred approximately $1,000 and $38,000 during the
quarter ended March 31, 2017 and FY 2017, respectively, and
$20,000 and $84,000 during the quarter ended March 31, 2018
and FY 2018, respectively,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Note 5. Senior and Other Debt
Asia-Pacific Leasing Senior Credit Facility
The Company’s operations in the Asia-Pacific area had an
AUS$150,000,000 secured senior credit facility, as amended, under a
common terms deed arrangement with the Australia and New Zealand
Banking Group Limited (“ANZ”) and Commonwealth Bank of
Australia (“CBA”) (the “ANZ/CBA Credit
Facility”). On October 26, 2017, RWH and its
subsidiaries, Deutsche Bank AG, Sydney Branch (“Deutsche
Bank”), CSL Fund (PB) Lux Sarl II, Aiguilles Rouges Lux Sarl
II, Perpetual Corporate Trust Limited and P.T. Limited entered into
a Syndicated Facility Agreement (the “Syndicated Facility
Agreement”). Pursuant to the Syndicated Facility Agreement,
the parties entered into a three-year, $96,072,500
(AUS$125,000,000) senior secured credit facility (the
“Deutsche Bank Credit Facility”) and repaid the ANZ/CBA
Credit Facility on November 3, 2017. The Deutsche Bank Credit
Facility consists of a $15,371,600 (AUS$20,000,000) Facility A that
will amortize semi-annually; a $65,329,300 (AUS$85,000,000)
Facility B that has no scheduled amortization; and a $15,371,600
(AUS$20,000,000) revolving Facility C that is used for working
capital, capital expenditures and general corporate purposes. The
amounts borrowed bear interest at the rate of 5.0% per annum until
delivery of the first compliance certificate and thereafter at the
bank bill swap interest rate in Australia (“BBSY”),
plus a margin of 4.25% to 5.50% per annum, as determined by net
leverage. The Deutsche Bank Credit Facility is secured by
substantially all of the assets and by the pledge of all capital
stock of RWH and its subsidiaries and matures on November 3,
2020, at which time an exit fee of up to $865,000 (A$1,125,000) is
owed depending on the final amounts borrowed. In addition, the
Deutsche Bank Credit Facility is subject to certain financial and
other customary covenants, including, among other things,
compliance with specified net leverage and debt requirement or
fixed charge ratios based on earnings before interest, income
taxes, impairment, depreciation and amortization and
other non-operating
The above amounts were translated based upon the exchange rate of
one Australian dollar to $0.76858 U.S. dollar at March 31,
2018.
Bison Capital Notes
General
On September 19, 2017, Bison Capital, GFN, GFN U.S., GFNAPH
and GFNAPF, entered into that certain Amended and Restated
Securities Purchase Agreement dated September 19, 2017 (the
“Amended Securities Purchase Agreement”). On
September 25, 2017, pursuant to the Amended Securities
Purchase Agreement, GFNAPH and GFNAPF issued and sold to Bison an
11.9% secured senior convertible promissory note dated
September 25, 2017 in the original principal amount of
$26,000,000 (the “Convertible Note”) and an 11.9%
secured senior promissory note dated September 25, 2017 in the
original principal amount of $54,000,000 (the “Senior Term
Note” and collectively with the Convertible Note, the
“Bison Capital Notes”). Net proceeds from the sale of
the Bison Capital Notes were used to repay in full all principal,
interest and other amounts due under the term loan to Credit Suisse
(see below), to acquire the 49,188,526 publicly-traded shares of
RWH not owned by the Company and to pay all related fees and
expenses.
The Bison Capital Notes have a maturity of five years and bear
interest from the date of issuance, payable quarterly in arrears
beginning on January 2, 2018. The Bison
Capital Notes may be prepaid at 102% of the original principal
amount, plus accrued interest, after the first anniversary and
prior to the second anniversary of issuance, at 101% of the
original principal amount, plus accrued interest, after the second
anniversary and prior to the third anniversary of issuance and with
no prepayment premium after the third anniversary of issuance. The
Company may elect to defer interest under the Bison Capital Notes
until the second anniversary of issuance. Interest on the Bison
Capital Notes are payable in Australian dollars, but the principal
must be repaid in U.S. dollars. The Bison Capital Notes are secured
by a first priority security interest over all of the assets of GFN
U.S., GFNAPH and GFNAPF, by the pledge by GFN U.S. of the capital
stock of GFNAPH and GFNAPF and by of all of the capital stock of
RWH. The Bison Capital Notes are subject to all terms, conditions
and covenants set forth in the Amended Securities Purchase
Agreement. The Amended Securities Purchase Agreement contains
certain financial and other customary and restrictive covenants,
including, among other things, a minimum EBITDA requirement to
equal or exceed AUS$30,000,000 per
trailing 12-month
Convertible Note
At any time prior to maturity, Bison Capital may convert unpaid
principal and interest under the Convertible Note into shares of
GFN common stock based upon a price of $8.50 per share, subject to
adjustment as described in the Convertible Note. If GFN common
stock trades above 150% of the conversion price over 30 consecutive
trading days and the aggregate dollar value of all GFN common stock
traded on NASDAQ exceed $600,000 over a period of 20 consecutive
days, GFN may force Bison Capital to convert all or a portion of
the Convertible Note. The Convertible Note also provides that Bison
Capital shall not be entitled, and GFN shall not be obligated, to
convert the Convertible Note into shares of GFN common stock if
such conversion would result in holders of the Convertible Note
beneficially owning in excess of 5,200,000 shares of GFN common
stock, or approximately 19.5% of the number of shares of GFN common
stock outstanding immediately prior to issuance of the Convertible
Note. The Convertible Note grants Bison Capital and holders of the
Convertible Note a preemptive right to invest in any issuance GFN
equity securities, options or warrants to maintain its
proportionate interest in GFN common stock, after giving effect to
the conversion of the entire Convertible Note. In addition, the
Convertible Note includes a provision which requires GFNAPH and
GFNAPF to pay Bison Capital, via the payment of principal, interest
and the value of GFN common stock received upon conversion of all
or a portion of the Convertible Note, a minimum return of 1.75
times the original $26,000,000 principal amount. This minimum rate
of return will be recorded at $806,000 per year, or $201,500 per
quarter, as an accretion in the accompanying consolidated
statements of operations. The Convertible Note must also be repaid
upon a change of control, as defined. In the event that Bison
Capital or holders of the Convertible Note receive aggregate
proceeds in excess of $48,900,000 from the sale of GFN common stock
received from conversion of the Convertible Note, then 50% of the
interest accrued and actually paid to Bison Capital (such amount,
the “Price Increase”) shall be repaid by Bison Capital
or holders of the Convertible Note by either (i) paying such
Price Increase to GFNAPH or GFNAPF in the form of cash,
(ii) returning to GFN shares of GFN Common Stock with a value
equal to the Price Increase or (iii) any combination of
(i) or (ii) above that if the aggregate equals the Price
Increase. The value of the GFN common stock for purposes of the
return of shares to GFN shall be deemed to be the average price per
share of GFN common stock realized by the Convertible Note holder
in the sale of such shares. The Convertible Note holder may satisfy
such obligations by returning to GFN shares of GFN common stock
with an aggregate value equivalent to the Price Increase.
The Company evaluated the Convertible Note and determined that
certain conversion rights were an embedded derivative that required
bifurcation because they were not deemed to be clearly and closely
related to the Convertible Note. As a result, the Company
separately accounts for these conversion rights as a standalone
derivative. As of the date of issuance on September 25, 2017,
the fair value of this bifurcated derivative was determined to be
$1,864,000, resulting in a principal balance of $24,136,000 for the
Convertible Note. The Company determines the fair value of the
bifurcated derivative using a valuation model and market prices and
reassesses its fair value at the end of each reporting period or
more frequently as deemed necessary, with any changes in value
reported in the accompanying consolidated statements of operations.
At March 31, 2018, the fair value of this bifurcated
derivative was $4,085,000 and the principal balance of the
Convertible Note was $24,539,000, which includes accretion for the
minimum rate of return.
At March 31, 2018, the Bison Capital Notes totaled
$79,147,000, net of deferred financing costs of $1,061,000.
North America Senior Credit Facility
The North America leasing (Pac-Van
The Wells Fargo Credit Facility is secured by substantially all of
the rental fleet, inventory and other assets of the Company’s
North American leasing and manufacturing operations. The FILO Term
Loan also contains a first priority lien on the same collateral,
but on a “last out basis,” after all of the outstanding
obligations to the primary lenders in the Wells Fargo Credit
Facility have been satisfied. The Wells Fargo Credit Facility
effectively not only finances the North American operations, but
also the funding requirements for the Series C Preferred Stock (see
Note 3) and the publicly-traded unsecured senior notes. The maximum
amount of intercompany dividends
that Pac-Van Pac-Van
Borrowings under the Wells Fargo Credit Facility accrue interest,
at the Company’s option, either at the base rate, plus 0.5%
and a range of 1.00% to 1.50%, or the LIBOR rate, plus 1.0% and a
range of 2.50% to 3.00%. The FILO Term Loan within the Wells Fargo
Credit Facility bears interest at 11.00% above the LIBOR rate, with
a LIBOR rate floor of 1.0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a covenant that would require repayment upon a change in
control, as defined. At March 31, 2018, borrowings and
availability under the Wells Fargo Credit Facility totaled
$195,631,000 and $35,431,000, respectively.
Credit Suisse Term Loan
On March 31, 2014, the Company entered into a $25,000,000
facility agreement, as amended, with Credit Suisse (“Credit
Suisse Term Loan”) as part of the financing for the
acquisition of Lone Star and, on April 3, 2014, the Company
borrowed the $25,000,000 available to it. The Credit Suisse Term
Loan provided that the amount borrowed would bear interest at LIBOR
plus 7.50% per year, would be payable quarterly and that all
principal and interest would mature on July 1, 2018. In
addition, the Credit Suisse Term Loan was secured by a first
ranking pledge over substantially all shares of RWH owned by GFN
U.S., required a certain coverage maintenance ratio in U.S. dollars
based on the value of the RWH shares and, among other things, that
an amount equal to six-months
Senior Notes
On June 18, 2014, the Company completed the sale of unsecured
senior notes (the “Senior Notes”) in a public offering
for an aggregate principal amount of $72,000,000. On April 24,
2017, the Company completed the sale of
a “tack-on” Pac-Van Pac-Van ‘tack-on”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 The Company has not redeemed any of its Senior Notes as
July 31, 2017.
If the Company sells certain of its assets or experiences specific
kinds of changes in control, as defined, it must offer to redeem
the Senior Notes. 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each year
on July 31) plus accrued and unpaid interest to the date of
redemption. On and after any redemption date, interest will cease
to accrue on the redeemed Senior Notes.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March 31, 2018, other debt totaled $7,742,000.
The Company was in compliance with the financial covenants under
all its credit facilities as of March 31, 2018.
The weighted-average interest rate in the Asia-Pacific area was
4.9% and 10.4% and 4.9% and 10.0% in the quarter ended
March 31, 2017 and 2018 and in FY 2017 and FY 2018,
respectively; which does not include the effect of translation,
derivative valuation, amortization of deferred financing costs and
accretion. The weighted-average interest rate in North America was
5.2% and 6.2% and 5.0% and 6.0% in the quarter ended March 31,
2017 and 2018 and in FY 2017 and FY 2018, respectively, which does
not include the effect of amortization of deferred financing costs
and accretion.</t>
  </si>
  <si>
    <t>Financial Instruments</t>
  </si>
  <si>
    <t>Derivative Instruments and Hedging Activities Disclosure [Abstract]</t>
  </si>
  <si>
    <t>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Derivative – Fair Value (Level 2)
Type of Derivative Contract
Balance Sheet Classification
June 30, 2017
March 31, 2018
Swap Contracts Trade payables and accrued
liabilities
$ 96
$ 255
Forward-Exchange Contracts
Trade and other receivables
— 20
Forward-Exchange Contracts Trade payables and accrued
liabilities 299 7
Quarter Ended March 31, Nine Months Ended
Type of Derivative Contract
Statement of Operations Classification
2017
2018
2017
2018
Swap Contracts Unrealized gain (loss) included in
interest expense $ — $ 9 $ — $ 9
Forward Exchange Contracts Unrealized foreign currency
exchange gain (loss) and other $ (156) $ 10 $ 279 $ 402
Interest Rate Swap Contracts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has entered into interest rate
swaps and interest rate options, in which the Company agreed to
exchange, at specified intervals, the difference between fixed and
variable interest amounts calculated by reference to an agreed-upon
notional principal amount. These swaps and options were designated
to hedge changes in the interest rate of a portion of the
outstanding borrowings in the Asia-Pacific area. In FY 2017, the
Company entered into two interest rate swaps that were designated
as cash flow hedges. The Company expected these derivatives to
remain effective during their remaining terms, but recorded any
changes in the portion of the hedges considered ineffective in
interest expense in the consolidated statement of operations. There
was no ineffective portion recorded in FY 2017 and, in FY 2018,
these two interest rate swap contracts were closed, with the
Company incurring break costs of $148,000. In January 2018, the
Company entered into another interest rate swap contract that was
also designated as a cash flow hedge. The Company expects this
derivative to remain highly effective during its term; however, any
changes in the portion of the hedge considered ineffective would
also be recorded in interest expense in the consolidated statement
of operations. In the quarter ended March 31, 2018, the
Company recorded in interest expense an unrealized gain of $9,000
for the portion considered ineffective.
The Company’s interest rate derivative instruments were not
traded on a market exchange; therefore, the fair values were
determined using valuation models which include assumptions about
the interest rate yield curve at the reporting dates (Level 2 fair
value measurement). As of June 30, 2017 and March 31,
2018, the open interest rate swap contracts were as follows
(dollars in thousands):
June 30, March 31,
2017 2018
Notional amounts $ 30,748 $ 38,529
Fixed/Strike Rates 2.0025% - 2.2900% 7.41%
Floating Rates 1.6650% 7.08%
Fair Value of Combined Contracts $ (96) $ (255)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7, there
were 16 open forward exchange contracts that mature between July
2017 and December 2017; and as of March 31, 2018, there were
12 open forward exchange that mature between April 2018 and July
2018, as follows (dollars in thousands):
June 30, March 31,
2017 2018
Notional amounts $ 7,687 $ 2,377
Exchange/Strike Rates (AUD to USD) 0.69304 – 0.75650 0.69785 – 0.79980
Fair Value of Combined Contracts $ (299) $ 13
For the quarter ended March 31, 2017 and 2018, net unrealized
and realized foreign exchange gains (losses) totaled $39,000 and
$(33,000) and $(1,390,000) and $37,000, respectively. In FY 2017
and FY 2018, net unrealized and realized foreign exchange gains
(losses) totaled $(506,000) and $84,000, and $(2,722,000) and
$(369,000), respectively.
Fair Value of Other Financial Instruments
The fair value of the Company’s borrowings under the Senior
Notes was determined based on a Level 1 input and for
borrowings under its senior credit facilities and Credit Suisse
Term Loan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of the United States Federal Reserve. Based on this
analysis the Company was able to assess the credit market. The fair
value of the Company’s senior credit facilities as of
June 30, 2017 was determined to be approximately
$347,236,000. The Company also determined that the fair value
of its other debt of $8,402,000 at June 30, 2017 approximated
or would not vary significantly from their carrying values. The
Company believes that market conditions at March 31, 2018 have
not changed significantly from June 30, 2017. Therefore, the
proportion of the fair value to the carrying value of the
Company’s senior credit facilities and other debt at
March 31, 2018 would not vary significantly from the
proportion determined at June 30, 2017.
Under the provisions of FASB ASC Topic 825, Financial
Instruments,</t>
  </si>
  <si>
    <t>Related-Party Transactions</t>
  </si>
  <si>
    <t>Related Party Transactions [Abstract]</t>
  </si>
  <si>
    <t>Note 7. Related-Party Transactions
Effective January 31, 2008, the Company entered into a lease
with an affiliate of the Company’s then Chief Executive
Officer (now Executive Chairman of the Board of Directors)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the first option to
renew the lease for an additional five-year term commencing
February 1, 2013 and on August 7, 2017, it exercised its
second option for an additional five-year term commencing on
February 1, 2018. Rental payments were $28,000 during both the
quarters ended March 31, 2017 and 2018, and $84,000 during
both FY 2017 and FY 2018.
The premises of Pac-Van’s month-to-month two-year</t>
  </si>
  <si>
    <t>Equity Plans</t>
  </si>
  <si>
    <t>Disclosure of Compensation Related Costs, Share-based Payments [Abstract]</t>
  </si>
  <si>
    <t>Note 8.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There have been no grants or awards of stock appreciation rights,
performance stock or performance units under the Stock Incentive
Plan. All grants to-date non-qualified non-qualified non-vested
On December 15, 2017 (the “December 2017 Grant”),
the Company granted time-based options to an officer of GFN to
purchase 225,000 shares of common stock at an exercise price equal
to the closing market price of the Company’s common stock as
of that date, or $6.25 per share. The options under the December
2017 Grant vest over 36 months from the date of grant. The fair
value of the stock options in the December 2017 Grant was $3.45,
determined using the Black-Scholes option-pricing model using the
following assumptions: a risk-free interest rate of
2.26% ,
On February 6, 2018 (the “February 2018 Grant”),
the Company granted time-based options to a key employee of Royal
Wolf to purchase 81,280 shares of common stock at an exercise price
equal to the closing market price of the Company’s common
stock as of that date, or $7.15 per share. The options under the
February 2018 Grant vest over 28.8 months from the date of grant.
The fair value of the stock options in the February 2018 Grant was
$4.00, determined using the Black-Scholes option-pricing model
using the following assumptions: a risk-free interest rate of
2.66% ,
Since inception, the range of the fair value of the stock options
granted (other than to non-employee
Fair value of stock
options $0.81 - $6.35
Assumptions used:
Risk-free interest rate 1.19% - 4.8%
Expected life (in years) 7.5
Expected volatility 26.5% - 84.6%
Expected dividends —
At March 31, 2018, there were no significant outstanding stock
options held by non-employee
Number of Options (Shares) Weighted- Weighted-
Outstanding at June 30, 2017
2,061,057 $ 4.92
Granted 306,280 6.49
Exercised (63,363) 2.54
Forfeited or expired (304,500) 8.97
Outstanding at March 31, 2018
1,999,474 $ 4.62 5.7
Vested and expected to vest at March 31,
2018
1,999,474 $ 4.62 5.7
Exercisable at March 31, 2018 1,396,115 $ 4.14 4.3
At March 31, 2018, outstanding time-based options and
performance-based options totaled 1,344,594 and 654,880,
respectively. Also at that date, the Company’s market price
for its common stock was $7.25 per share, which was at or below the
exercise prices of 3.7% of the outstanding stock options. The
intrinsic value of the outstanding stock options at that date was
$5,606,000. Share-based compensation of $7,945,000 related to stock
options has been recognized in the consolidated statements of
operations, with a corresponding benefit to equity, from inception
through March 31, 2018. At that date, there remains $1,654,000
of unrecognized compensation expense to be recorded on a
straight-line basis over the remaining weighted-average vesting
period of 1.5 years.
A deduction is not allowed for U.S. income tax purposes with
respect to non-qualified
A summary of the Company’s restricted stock and RSU activity
follows:
Restricted Stock RSU
Shares Weighted-Average Shares Weighted-Average
Nonvested at June 30, 2017
480,310 $ 4.54 — $ —
Granted 35,430 6.35
211,763 7.15
Vested (103,842) 3.11 — —
Forfeited — — — —
Nonvested at March 31, 2018 411,898 $ 4.73 211,763 $ 7.15
Share-based compensation of $2,909,000 and $94,000 related to
restricted stock and RSU, respectively, has been recognized in the
consolidated statements of operations, with a corresponding benefit
to equity, from inception through March 31, 2018. At that
date, there remains $1,484,000 and $1,420,000 of unrecognized
compensation expense to be recorded on a straight-line basis over
the remaining vesting period of over approximately 0.54 year
– 2.25 years and 2.25 years, respectively, for the restricted
stock and RSU.
On January 2, 2018, the Company granted a total of 42,773
equity shares to an officer of GFN at a value equal to the closing
market price of the Company’s common stock as of that date,
or $6.80 per share. The fair value of this equity share grant of
$291,000 has been recognized as share-based compensation in the
consolidated statements of operations, with a corresponding benefit
to equity.
Royal Wolf Long Term Incentive Plan
Royal Wolf established the Royal Wolf Long Term Incentive Plan (the
“LTI Plan”) in conjunction with its initial public
offering in May 2011. Under the LTI Plan, the RWH Board of
Directors may have granted, at its discretion, options, performance
rights and/or restricted shares of RWH capital stock to Royal Wolf
employees and executive directors. Vesting terms and conditions
were up to four years and, generally, were subject to performance
criteria based primarily on enhancing shareholder returns using a
number of key financial benchmarks, including EBITDA. In addition,
unless the RWH Board determined otherwise, if an option,
performance right or restricted share had not lapsed or been
forfeited earlier, it would have terminated at the seventh
anniversary from the date of grant. It was intended that up to one
percent of RWH’s outstanding capital stock would be reserved
for grant under the LTI Plan and a trust was established to hold
RWH shares for this purpose. However, since the Company held more
than 50% of the outstanding shares of RWH capital stock, RWH shares
reserved for grant under the LTI Plan were purchased in the open
market. The LTI Plan, among other provisions, did not permit the
transfer, sale, mortgage or encumbering of options, performance
rights and restricted shares without the prior approval of the RWH
Board. In the event of a change of control, the RWH Board, at its
discretion, would have determined whether, and how many, unvested
options, performance rights and restricted shares would have
vested. In addition, if, in the RWH Board’s opinion, a
participant acted fraudulently or dishonestly or was in breach of
his obligations to Royal Wolf, the RWH Board may have deemed any
options, performance rights and restricted shares held by or
reserved for the participant to have lapsed or been forfeited.
With the Company’s acquisition of the noncontrolling interest
of Royal Wolf (see Note 4), the LTI Plan was terminated in
September 2017 and the RWH Board determined that 582,370
performance rights were deemed vested, resulting in payments
totaling A$1,066,000 ($835,000) to participants. At the date of its
termination, Royal Wolf had granted, net of forfeitures, 2,582,723
performance rights to key management personnel under the LTI Plan.
Also, through the date of termination, 677,953 of the performance
rights had been converted into RWH capital stock through purchases
in the open market. In FY 2017 and FY 2018, share-based
compensation of $(522,000) and $1,207,000, respectively, related to
the LTI Plan had been recognized in the consolidated statements of
operations, with a corresponding benefit to equity. In addition, in
FY 2018, $338,000 (A$458,000) was refunded back to Royal Wolf by
the trust established to make the open market purchases of RWH
shares reserved for grant under the LTI Plan. This refund was
recorded as a benefit to equity.</t>
  </si>
  <si>
    <t>Commitments and Contingencies</t>
  </si>
  <si>
    <t>Commitments and Contingencies Disclosure [Abstract]</t>
  </si>
  <si>
    <t>Note 9. Commitments and Contingencies
Self-Insurance
The Company has insurance policies to cover auto liability, general
liability, directors and officers liability and workers
compensation-related claims. Effective on February 1, 2017,
the Company became self-insured for auto liability and general
liability through GFNI, a wholly-owned captive insurance company,
up to a maximum of $1,200,000 per policy period. Claims and
expenses are reported when it is probable that a loss has occurred
and the amount of the loss can be reasonably estimated. These
losses include an estimate of claims that have been incurred but
not reported. At June 30, 2017 and March 31, 2018,
reported liability totaled $129,000 and $289,000, respectively, and
has been recorded in the caption “Trade payables and accrued
liabilities” in the accompanying consolidated balance
sheets.
Other Matter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t>
  </si>
  <si>
    <t>Cash Flows from Operating Activities and Other Financial Information</t>
  </si>
  <si>
    <t>Text Block [Abstract]</t>
  </si>
  <si>
    <t>Note 10. Cash Flows from Operating Activities and Other
Financial Information
The following table provides a detail of cash flows from operating
activities (in thousands):
Nine Months Ended March 31,
2017 2018
Cash flows from operating activities
Net income (loss) $ (445) $ 1,567
Adjustments to reconcile net income (loss) to cash
flows from operating activities:
Gain on sales and disposals of property, plant and equipment (137) (11)
Gain on sales of lease fleet (1,611) (5,407)
Unrealized foreign exchange loss 506 2,722
Unrealized gain on forward exchange contracts (279) (402)
Unrealized gain on interest rate swap
— (9)
Change in valuation of bifurcated derivative in Convertible
Note
— 2,221
Depreciation and amortization 29,831 30,123
Amortization of deferred financing costs 1,183 1,822
Accretion of interest 224 596
Share-based compensation expense 842 2,986
Deferred income taxes (1,627) (1,386)
Changes in operating assets and liabilities
(excluding assets and liabilities from acquisitions):
Trade and other receivables, net (3,022) (9,129)
Inventories 5,087 851
Prepaid expenses and other (913) (1,195)
Trade payables, accrued liabilities and unearned revenues (8,824) 6,668
Income taxes (715) 839
Net cash provided by operating activities $ 20,100 $ 32,856</t>
  </si>
  <si>
    <t>Segment Reporting</t>
  </si>
  <si>
    <t>Segment Reporting [Abstract]</t>
  </si>
  <si>
    <t>Note 11. Segment Reporting
We have two geographic areas that include four operating segments;
the Asia-Pacific area, consisting of the leasing operations of
Royal Wolf, and North America, consisting of the combined leasing
operations of Pac-Van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March 31,
2018
North America
Leasing
Pac-Van Lone Star Combined Manufacturing
Corporate and Total Asia – Pacific Consolidated
Revenues:
Sales $ 13,667 $ 20 $ 13,687 $ 3,272 $ (923 ) $ 16,036 $ 13,564 $ 29,600
Leasing 28,068 10,366 38,434 - (304 ) 38,130 16,691 54,821
$ 41,735 $ 10,386 $ 52,121 $ 3,272 $ (1,227 ) $ 54,166 $ 30,255 $ 84,421
Share-based compensation $ 69 $ 11 $ 80 $ 11 $ 684 $ 775 $ 114 $ 889
Depreciation and
amortization $ 3,546 $ 2,309 $ 5,855 $ 117 $ (183 ) $ 5,789 $ 4,342 $ 10,131
Operating income $ 6,611 $ 2,688 $ 9,299 $ (17 ) $ (1,588 ) $ 7,694 $ 3,178 $ 10,872
Interest income $ - $ - $ - $ - $ 2 $ 2 $ 41 $ 43
Interest expense $ 2,380 $ 452 $ 2,832 $ 94 $ 1,699 $ 4,625 $ 4,773 $ 9,398
Nine Months Ended March 31,
2018
North America
Leasing
Pac-Van Lone Star Combined Manufacturing Corporate Total Asia – Pacific Consolidated
Revenues:
Sales $ 39,005 $ 20 $ 39,025 $ 9,856 $ (3,524 ) $ 45,357 $ 49,673 $ 95,030
Leasing 82,415 28,274 110,689 - (797 ) 109,892 48,546 158,438
$ 121,420 $ 28,294 $ 149,714 $ 9,856 $ (4,321 ) $ 155,249 $ 98,219 $ 253,468
Share-based compensation $ 242 $ 31 $ 273 $ 37 $ 1,355 $ 1,665 $ 1,321 $ 2,986
Depreciation and
amortization $ 10,542 $ 6,840 $ 17,382 $ 452 $ (548 ) $ 17,286 $ 12,837 $ 30,123
Operating income $ 20,627 $ 5,328 $ 25,955 $ (680 ) $ (3,929 ) $ 21,346 $ 10,232 $ 31,578
Interest income $ - $ - $ - $ - $ 8 $ 8 $ 73 $ 81
Interest expense $ 6,631 $ 1,372 $ 8,003 $ 294 $ 5,592 $ 13,889 $ 10,778 $ 24,667
Additions to long-lived
assets $ 25,355 $ 2,973 $ 28,328 $ 5 $ (252 ) $ 28,081 $ 12,966 $ 41,047
At March 31,
2018
Long-lived assets $ 261,562 $ 50,730 $ 312,292 $ 2,079 $ (10,207 ) $ 304,164 $ 155,279 $ 459,443
Goodwill $ 61,487 $ 20,782 $ 82,269 $ - $ - $ 82,269 $ 28,430 $ 110,699
At June 30,
2017
Long-lived assets $ 244,973 $ 52,158 $ 297,131 $ 2,526 $ (10,521 ) $ 289,136 $ 161,527 $ 450,663
Goodwill $ 55,882 $ 20,782 $ 76,664 $ - $ - $ 76,664 $ 28,465 $ 105,129
Quarter Ended March 31,
2017
North America
Leasing
Pac-Van Lone Star Combined Manufacturing
Corporate and Total
Asia – Pacific Leasing Consolidated
Revenues:
Sales $ 11,721 $ - $ 11,721 $ 1,677 $ (645 ) $ 12,753 $ 11,836 $ 24,589
Leasing 24,411 4,624 29,035 - (50 ) 28,985 14,890 43,875
$ 36,132 $ 4,624 $ 40,756 $ 1,677 $ (695 ) $ 41,738 $ 26,726 $ 68,464
Share-based compensation $ 87 $ 11 $ 98 $ 4 $ 235 $ 337 $ 314 $ 651
Depreciation and
amortization $ 3,347 $ 2,411 $ 5,758 $ 198 $ (180 ) $ 5,776 $ 4,268 $ 10,044
Operating income $ 4,165 $(1,086) $ 3,079 $ (496 ) $ (1,085 ) $ 1,498 $ 2,112 $ 3,610
Interest income $ - $ - $ - $ - $ 7 $ 7 $ 11 $ 18
Interest expense $ 1,870 $ 349 $ 2,219 $ 99 $ 1,815 $ 4,133 $ 1,116 $ 5,249
Nine Months Ended March 31,
2017
North
America
Leasing
Pac-Van Lone Star Combined Manufacturing Corporate Total Asia – Pacific Consolidated
Revenues:
Sales $ 33,932 $ - $ 33,932 $ 5,261 $ (1,472 ) $ 37,721 $ 35,384 $ 73,105
Leasing 72,517 12,620 85,137 - (146 ) 84,991 45,493 130,484
$ 106,449 $ 12,620 $ 119,069 $ 5,261 $ (1,618 ) $ 122,712 $ 80,877 $ 203,589
Share-based compensation $ 234 $ 31 $ 265 $ 48 $ 737 $ 1,050 $ (208) $ 842
Depreciation and
amortization $ 10,232 $ 7,258 $ 17,490 $ 594 $ (547 ) $ 17,537 $ 12,294 $ 29,831
Operating income $ 14,412 $ (3,763 ) $ 10,649 $ (1,847 ) $ (3,363 ) $ 5,439 $ 8,931 $ 14,370
Interest income $ - $ - $ - $ - $ 16 $ 16 $ 38 $ 54
Interest expense $ 5,240 $ 924 $ 6,164 $ 274 $ 5,443 $ 11,881 $ 3,215 $ 15,096
Additions to long-lived
assets $ 19,327 $ 47 $ 19,374 $ - $ (180 ) $ 19,194 $ 18,342 $ 37,536
Intersegment net revenues from Southern Frac to the North American
leasing operations totaled $645,000 and $1,472,000 during the
quarter ended March 31, 2017 and FY 2017, respectively, and
$923,000 and $3,524,000 during the quarter ended March 31,
2018 and FY 2018, respectively.</t>
  </si>
  <si>
    <t>Subsequent Events</t>
  </si>
  <si>
    <t>Subsequent Events [Abstract]</t>
  </si>
  <si>
    <t>Note 12. Subsequent Events
On April 17, 2018, the Company announced that its Board of
Directors declared a cash dividend of $2.225 per share on the
Series C Preferred Stock (see Note 3). The dividend is for the
period commencing on January 31, 2018 through April 29,
2018, and is payable on April 30, 2018 to holders of record as
of April 27, 2018.
On April 6, 2018, the Company,
through Pac-Van,</t>
  </si>
  <si>
    <t>Summary of Significant Accounting Policies (Policies)</t>
  </si>
  <si>
    <t>Basis of Presentation</t>
  </si>
  <si>
    <t>Basis of Presentation
The accompanying unaudited condensed consolidated financial
statements have been prepared in conformity with United States
generally accepted accounting principles (“U.S. GAAP”)
applicable to interim financial information and the instructions to
Form 10-Q Regulation S-X. 10-K for
Unless otherwise indicated, references to “FY 2017” and
“FY 2018” are to the nine months ended March 31,
2017 and 2018, respectively.</t>
  </si>
  <si>
    <t>Principles of Consolidation</t>
  </si>
  <si>
    <t>Principles of Consolidation
The condensed consolidated financial statements include the
accounts of the Company and its wholly-owned and majority-owned
subsidiaries. All significant intercompan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Inventories
Inventories are comprised of the following (in thousands):
June 30, March 31,
2017 2018
Finished goods $ 25,564 $ 25,574
Work in progress 1,844 1,334
Raw materials 2,240 2,300
$ 29,648 $ 29,208</t>
  </si>
  <si>
    <t>Property, Plant and Equipment</t>
  </si>
  <si>
    <t>Property, Plant and Equipment
Property, plant and equipment consist of the following (in
thousands):
Estimated
Useful Life
June 30,
March 31,
2017 2018
Land
— $ 2,168 $ 2,168
Building and improvements 10 — 40 years 4,890 4,893
Transportation and plant equipment (including capital lease
assets) 3 — 20 years 39,899 43,220
Furniture, fixtures and office equipment 3 — 10 years 10,683 11,608
57,640 61,889
Less accumulated depreciation and amortization (34,252) (39,158)
$
23,388 $
22,731</t>
  </si>
  <si>
    <t>Lease Fleet</t>
  </si>
  <si>
    <t>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7 and March 31, 2018, the gross
costs of the lease fleet were $534,197,000 and $559,851,000,
respectively.</t>
  </si>
  <si>
    <t>Goodwill and Other Intangible Assets</t>
  </si>
  <si>
    <t>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Other intangible assets include those with indefinite (trademark
and trade name) and finite (primarily customer base and lists,
non-compete agreements and deferred financing costs), as follows
(in thousands):
June 30,
2017 March 31,
2018
Gross Accumulated
Net Carrying Gross Accumulated
Net Carrying
Trademark and trade name $ 5,486 $ (453 ) $ 5,033 $ 5,486 $ (453 ) $ 5,033
Customer base and lists 47,647 (31,223 ) 16,424 49,452 (33,865 ) 15,587
Non-compete 9,622 (6,678 ) 2,944 9,862 (7,661 ) 2,201
Deferred financing costs 4,855 (2,250 ) 2,605 3,522 (1,796 ) 1,726
Other 4,006 (2,243 ) 1,763 4,379 (2,838 ) 1,541
$ 71,616 $ (42,847 ) $ 28,769 $
72,701 $ (46,613 ) $ 26,088</t>
  </si>
  <si>
    <t>Net Income per Common Share</t>
  </si>
  <si>
    <t>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Quarter Ended March 31, Nine Months Ended March 31,
2017 2018 2017 2018
Basic 26,404,450 26,301,706 26,307,066 26,210,697
Dilutive effect of common stock equivalents — — — —
Diluted 26,404,450 26,301,706 26,307,066 26,210,697
Potential common stock equivalents totaling 1,734,952 for both the
quarter ended March 31, 2017 and FY 2017 and 5,681,959 for
both the quarter ended March 31, 2018 and FY 2018,
respectively, have been excluded from the computation of diluted
earnings per share because the effect is anti-dilutive.</t>
  </si>
  <si>
    <t>Recently Enacted U.S. Federal Tax Legislation</t>
  </si>
  <si>
    <t>Recently Enacted U.S. Federal Tax Legislation
Introduced initially as the Tax Cuts and Jobs Act, the Act to
Provide for Reconciliation Pursuant to Titles II and V of the
Concurrent Resolution on the Budget for Fiscal Year 2018 (the
“Act”) was enacted on December 22, 2017. The Act
applies to corporations generally beginning with taxable years
starting after December 31, 2017, or the fiscal year ending
June 30, 2019 for the Company, and reduces the corporate tax
rate from a graduated set of rates with a maximum 35% tax rate to a
flat 21% tax rate. Additionally, the Act introduces other changes
that impact corporations, including a net operating loss
(“NOL”) deduction annual limitation, an interest
expense deduction annual limitation, elimination of the alternative
minimum tax, and immediate expensing of the full cost of qualified
property. The Act also introduces an international tax reform that
moves the U.S. toward a territorial system, in which income earned
in other countries will generally not be subject to U.S. taxation.
However, the accumulated foreign earnings of certain foreign
corporations will be subject to a one-time
In accordance with ASC Topic 740, Income
Taxes re-measured re-measurement</t>
  </si>
  <si>
    <t>Recently Issued Accounting Pronouncements</t>
  </si>
  <si>
    <t>Recently Issued Accounting Pronouncements
In May 2014, the FASB issued Accounting Standards Update
(“ASU”) No. 2014-09 , Revenue from
Contracts with Customers Topic 606) 2014-09 2014-09 2014-09 2015-14 No. 2016-08 2014-09 2014-09 ASU-204.09, 2014-09 2014-09,
In February 2016, the FASB issued new lease accounting guidance in
ASU No. 2016-02, Leases
(Topic 842) off-balance No. 2016-02, “right-of-use” right-of-use No. 2016-02 No. 2016-02
In March 2016, the FASB issued ASU No. 2016-09, Compensation
– Stock Compensation (Topic 718) No. 2016-09 No. 2016-09 tax-effect
In August 2017, the FASB issued ASU No. 2017-12, Derivatives
and Hedging (Topic 815) – Targeted Improvements to Accounting
for Hedging Activities No. 2017-12 non-financial No. 2017-12 No. 2017-12</t>
  </si>
  <si>
    <t>Preferred Stock</t>
  </si>
  <si>
    <t>Preferred Stock
Upon issuance of shares of preferred stock, the Company records the
liquidation value as the preferred equity in the consolidated
balance sheet, with any underwriting discount and issuance or
offering costs recorded as a reduction in
additional paid-in</t>
  </si>
  <si>
    <t>Summary of Significant Accounting Policies (Tables)</t>
  </si>
  <si>
    <t>Schedule of Inventories</t>
  </si>
  <si>
    <t>Inventories are comprised of the following (in thousands):
June 30, March 31,
2017 2018
Finished goods $ 25,564 $ 25,574
Work in progress 1,844 1,334
Raw materials 2,240 2,300
$ 29,648 $ 29,208</t>
  </si>
  <si>
    <t>Property, plant and equipment consist of the following (in
thousands):
Estimated
Useful Life
June 30,
March 31,
2017 2018
Land
— $ 2,168 $ 2,168
Building and improvements 10 — 40 years 4,890 4,893
Transportation and plant equipment (including capital lease
assets) 3 — 20 years 39,899 43,220
Furniture, fixtures and office equipment 3 — 10 years 10,683 11,608
57,640 61,889
Less accumulated depreciation and amortization (34,252) (39,158)
$
23,388 $
22,731</t>
  </si>
  <si>
    <t>Schedule of Other Intangible Assets</t>
  </si>
  <si>
    <t>Other intangible assets include those with indefinite (trademark
and trade name) and finite (primarily customer base and lists,
non-compete agreements and deferred financing costs), as follows
(in thousands):
June 30,
2017 March 31,
2018
Gross Accumulated
Net Carrying Gross Accumulated
Net Carrying
Trademark and trade name $ 5,486 $ (453 ) $ 5,033 $ 5,486 $ (453 ) $ 5,033
Customer base and lists 47,647 (31,223 ) 16,424 49,452 (33,865 ) 15,587
Non-compete 9,622 (6,678 ) 2,944 9,862 (7,661 ) 2,201
Deferred financing costs 4,855 (2,250 ) 2,605 3,522 (1,796 ) 1,726
Other 4,006 (2,243 ) 1,763 4,379 (2,838 ) 1,541
$ 71,616 $ (42,847 ) $ 28,769 $
72,701 $ (46,613 ) $ 26,088</t>
  </si>
  <si>
    <t>Reconciliation of Weighted Average Shares Outstanding</t>
  </si>
  <si>
    <t>The following is a reconciliation of weighted average shares
outstanding used in calculating earnings per common share:
Quarter Ended March 31, Nine Months Ended March 31,
2017 2018 2017 2018
Basic 26,404,450 26,301,706 26,307,066 26,210,697
Dilutive effect of common stock equivalents — — — —
Diluted 26,404,450 26,301,706 26,307,066 26,210,697</t>
  </si>
  <si>
    <t>Acquisitions (Tables)</t>
  </si>
  <si>
    <t>Fair Market Values of Tangible and Intangible Assets and Liabilities</t>
  </si>
  <si>
    <t>The preliminary allocation for the acquisition in FY 2018 to
tangible and intangible assets acquired and liabilities assumed
based on their estimated fair market values was as follows (in
thousands):
Advantage September 1, 2017
Gauthier December 1, 2017
Lucky’s Lease January 26, 2018
Fair value of the net tangible assets acquired and liabilities
assumed:
Trade and other receivables $ — $ 390 $ —
Inventories 234 444 203
Property, plant and equipment 55 339 135
Lease fleet 558 4,216 1092
Unearned revenue and advance payments (25) (237) (36)
Total net tangible assets acquired and liabilities assumed 822 5,152 1,394
Fair value of intangible assets acquired:
Non-compete 56 143 44
Customer lists/relationships 97 1,085 676
Other — 250 —
Goodwill 601 3,741 1,255
Total intangible assets acquired 754 5,219 1,975
Total purchase consideration $ 1,576 $ 10,371 $ 3,369</t>
  </si>
  <si>
    <t>Financial Instruments (Tables)</t>
  </si>
  <si>
    <t>Derivative Instruments at Fair Value, Classification in Consolidated Balances Sheets</t>
  </si>
  <si>
    <t>Derivative instruments measured at fair value and their
classification in the consolidated balances sheets and statements
of operations are as follows (in thousands):
Derivative – Fair Value (Level 2)
Type of Derivative Contract
Balance Sheet Classification
June 30, 2017
March 31, 2018
Swap Contracts Trade payables and accrued
liabilities
$ 96
$ 255
Forward-Exchange Contracts
Trade and other receivables
— 20
Forward-Exchange Contracts Trade payables and accrued
liabilities 299 7</t>
  </si>
  <si>
    <t>Derivative Instruments at Fair Value, Statements of Operations</t>
  </si>
  <si>
    <t>Quarter Ended March 31, Nine Months Ended
Type of Derivative Contract
Statement of Operations Classification
2017
2018
2017
2018
Swap Contracts Unrealized gain (loss) included in
interest expense $ — $ 9 $ — $ 9
Forward Exchange Contracts Unrealized foreign currency
exchange gain (loss) and other $ (156) $ 10 $ 279 $ 402</t>
  </si>
  <si>
    <t>Open Interest Rate Swap Contract</t>
  </si>
  <si>
    <t>As of June 30, 2017 and March 31, 2018, the open interest
rate swap contracts were as follows (dollars in thousands):
June 30, March 31,
2017 2018
Notional amounts $ 30,748 $ 38,529
Fixed/Strike Rates 2.0025% - 2.2900% 7.41%
Floating Rates 1.6650% 7.08%
Fair Value of Combined Contracts $ (96) $ (255)</t>
  </si>
  <si>
    <t>Open Forward Exchange and Participating Forward Contracts</t>
  </si>
  <si>
    <t>As of June 30, 2017, there were 16 open forward exchange
contracts that mature between July 2017 and December 2017; and as
of March 31, 2018, there were 12 open forward exchange that
mature between April 2018 and July 2018, as follows (dollars in
thousands):
June 30, March 31,
2017 2018
Notional amounts $ 7,687 $ 2,377
Exchange/Strike Rates (AUD to USD) 0.69304 – 0.75650 0.69785 – 0.79980
Fair Value of Combined Contracts $ (299) $ 13</t>
  </si>
  <si>
    <t>Equity Plans (Tables)</t>
  </si>
  <si>
    <t>Fair Value of Stock Options Granted</t>
  </si>
  <si>
    <t>Since inception, the range of the fair value of the stock options
granted (other than to non-employee
Fair value of stock
options $0.81 - $6.35
Assumptions used:
Risk-free interest rate 1.19% - 4.8%
Expected life (in years) 7.5
Expected volatility 26.5% - 84.6%
Expected dividends —</t>
  </si>
  <si>
    <t>Stock Option Activity and Related Information</t>
  </si>
  <si>
    <t>A summary of the Company’s stock option activity and related
information for FY 2018 follows:
Number of Options (Shares) Weighted- Weighted-
Outstanding at June 30, 2017
2,061,057 $ 4.92
Granted 306,280 6.49
Exercised (63,363) 2.54
Forfeited or expired (304,500) 8.97
Outstanding at March 31, 2018
1,999,474 $ 4.62 5.7
Vested and expected to vest at March 31,
2018
1,999,474 $ 4.62 5.7
Exercisable at March 31, 2018 1,396,115 $ 4.14 4.3</t>
  </si>
  <si>
    <t>Summary of Restricted Stock and RSU Activity</t>
  </si>
  <si>
    <t>A summary of the Company’s restricted stock and RSU activity
follows:
Restricted Stock RSU
Shares Weighted-Average Shares Weighted-Average
Nonvested at June 30, 2017
480,310 $ 4.54 — $ —
Granted 35,430 6.35
211,763 7.15
Vested (103,842) 3.11 — —
Forfeited — — — —
Nonvested at March 31, 2018 411,898 $ 4.73 211,763 $ 7.15</t>
  </si>
  <si>
    <t>Cash Flows from Operating Activities and Other Financial Information (Tables)</t>
  </si>
  <si>
    <t>Summary of Cash Flows from Operating Activities</t>
  </si>
  <si>
    <t>The following table provides a detail of cash flows from operating
activities (in thousands):
Nine Months Ended March 31,
2017 2018
Cash flows from operating activities
Net income (loss) $ (445) $ 1,567
Adjustments to reconcile net income (loss) to cash
flows from operating activities:
Gain on sales and disposals of property, plant and equipment (137) (11)
Gain on sales of lease fleet (1,611) (5,407)
Unrealized foreign exchange loss 506 2,722
Unrealized gain on forward exchange contracts (279) (402)
Unrealized gain on interest rate swap
— (9)
Change in valuation of bifurcated derivative in Convertible
Note
— 2,221
Depreciation and amortization 29,831 30,123
Amortization of deferred financing costs 1,183 1,822
Accretion of interest 224 596
Share-based compensation expense 842 2,986
Deferred income taxes (1,627) (1,386)
Changes in operating assets and liabilities
(excluding assets and liabilities from acquisitions):
Trade and other receivables, net (3,022) (9,129)
Inventories 5,087 851
Prepaid expenses and other (913) (1,195)
Trade payables, accrued liabilities and unearned revenues (8,824) 6,668
Income taxes (715) 839
Net cash provided by operating activities $ 20,100 $ 32,856</t>
  </si>
  <si>
    <t>Segment Reporting (Tables)</t>
  </si>
  <si>
    <t>Summary of Segment Reporting Information</t>
  </si>
  <si>
    <t>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March 31,
2018
North America
Leasing
Pac-Van Lone Star Combined Manufacturing
Corporate and Total Asia – Pacific Consolidated
Revenues:
Sales $ 13,667 $ 20 $ 13,687 $ 3,272 $ (923 ) $ 16,036 $ 13,564 $ 29,600
Leasing 28,068 10,366 38,434 - (304 ) 38,130 16,691 54,821
$ 41,735 $ 10,386 $ 52,121 $ 3,272 $ (1,227 ) $ 54,166 $ 30,255 $ 84,421
Share-based compensation $ 69 $ 11 $ 80 $ 11 $ 684 $ 775 $ 114 $ 889
Depreciation and
amortization $ 3,546 $ 2,309 $ 5,855 $ 117 $ (183 ) $ 5,789 $ 4,342 $ 10,131
Operating income $ 6,611 $ 2,688 $ 9,299 $ (17 ) $ (1,588 ) $ 7,694 $ 3,178 $ 10,872
Interest income $ - $ - $ - $ - $ 2 $ 2 $ 41 $ 43
Interest expense $ 2,380 $ 452 $ 2,832 $ 94 $ 1,699 $ 4,625 $ 4,773 $ 9,398
Nine Months Ended March 31,
2018
North America
Leasing
Pac-Van Lone Star Combined Manufacturing Corporate Total Asia – Pacific Consolidated
Revenues:
Sales $ 39,005 $ 20 $ 39,025 $ 9,856 $ (3,524 ) $ 45,357 $ 49,673 $ 95,030
Leasing 82,415 28,274 110,689 - (797 ) 109,892 48,546 158,438
$ 121,420 $ 28,294 $ 149,714 $ 9,856 $ (4,321 ) $ 155,249 $ 98,219 $ 253,468
Share-based compensation $ 242 $ 31 $ 273 $ 37 $ 1,355 $ 1,665 $ 1,321 $ 2,986
Depreciation and
amortization $ 10,542 $ 6,840 $ 17,382 $ 452 $ (548 ) $ 17,286 $ 12,837 $ 30,123
Operating income $ 20,627 $ 5,328 $ 25,955 $ (680 ) $ (3,929 ) $ 21,346 $ 10,232 $ 31,578
Interest income $ - $ - $ - $ - $ 8 $ 8 $ 73 $ 81
Interest expense $ 6,631 $ 1,372 $ 8,003 $ 294 $ 5,592 $ 13,889 $ 10,778 $ 24,667
Additions to long-lived
assets $ 25,355 $ 2,973 $ 28,328 $ 5 $ (252 ) $ 28,081 $ 12,966 $ 41,047
At March 31,
2018
Long-lived assets $ 261,562 $ 50,730 $ 312,292 $ 2,079 $ (10,207 ) $ 304,164 $ 155,279 $ 459,443
Goodwill $ 61,487 $ 20,782 $ 82,269 $ - $ - $ 82,269 $ 28,430 $ 110,699
At June 30,
2017
Long-lived assets $ 244,973 $ 52,158 $ 297,131 $ 2,526 $ (10,521 ) $ 289,136 $ 161,527 $ 450,663
Goodwill $ 55,882 $ 20,782 $ 76,664 $ - $ - $ 76,664 $ 28,465 $ 105,129
Quarter Ended March 31,
2017
North America
Leasing
Pac-Van Lone Star Combined Manufacturing
Corporate and Total
Asia – Pacific Leasing Consolidated
Revenues:
Sales $ 11,721 $ - $ 11,721 $ 1,677 $ (645 ) $ 12,753 $ 11,836 $ 24,589
Leasing 24,411 4,624 29,035 - (50 ) 28,985 14,890 43,875
$ 36,132 $ 4,624 $ 40,756 $ 1,677 $ (695 ) $ 41,738 $ 26,726 $ 68,464
Share-based compensation $ 87 $ 11 $ 98 $ 4 $ 235 $ 337 $ 314 $ 651
Depreciation and
amortization $ 3,347 $ 2,411 $ 5,758 $ 198 $ (180 ) $ 5,776 $ 4,268 $ 10,044
Operating income $ 4,165 $(1,086) $ 3,079 $ (496 ) $ (1,085 ) $ 1,498 $ 2,112 $ 3,610
Interest income $ - $ - $ - $ - $ 7 $ 7 $ 11 $ 18
Interest expense $ 1,870 $ 349 $ 2,219 $ 99 $ 1,815 $ 4,133 $ 1,116 $ 5,249
Nine Months Ended March 31,
2017
North
America
Leasing
Pac-Van Lone Star Combined Manufacturing Corporate Total Asia – Pacific Consolidated
Revenues:
Sales $ 33,932 $ - $ 33,932 $ 5,261 $ (1,472 ) $ 37,721 $ 35,384 $ 73,105
Leasing 72,517 12,620 85,137 - (146 ) 84,991 45,493 130,484
$ 106,449 $ 12,620 $ 119,069 $ 5,261 $ (1,618 ) $ 122,712 $ 80,877 $ 203,589
Share-based compensation $ 234 $ 31 $ 265 $ 48 $ 737 $ 1,050 $ (208) $ 842
Depreciation and
amortization $ 10,232 $ 7,258 $ 17,490 $ 594 $ (547 ) $ 17,537 $ 12,294 $ 29,831
Operating income $ 14,412 $ (3,763 ) $ 10,649 $ (1,847 ) $ (3,363 ) $ 5,439 $ 8,931 $ 14,370
Interest income $ - $ - $ - $ - $ 16 $ 16 $ 38 $ 54
Interest expense $ 5,240 $ 924 $ 6,164 $ 274 $ 5,443 $ 11,881 $ 3,215 $ 15,096
Additions to long-lived
assets $ 19,327 $ 47 $ 19,374 $ - $ (180 ) $ 19,194 $ 18,342 $ 37,536</t>
  </si>
  <si>
    <t>Organization and Business Operations - Additional Information (Detail)</t>
  </si>
  <si>
    <t>Mar. 31, 2018Segment</t>
  </si>
  <si>
    <t>Number of distinct business units</t>
  </si>
  <si>
    <t>Number of geographic units</t>
  </si>
  <si>
    <t>Summary of Significant Accounting Policies - Schedule of Inventories (Detail) - USD ($) $ in Thousands</t>
  </si>
  <si>
    <t>Finished goods</t>
  </si>
  <si>
    <t>Work in progress</t>
  </si>
  <si>
    <t>Raw materials</t>
  </si>
  <si>
    <t>Summary of Significant Accounting Policies - Property, Plant and Equipment (Detail) - USD ($) $ in Thousands</t>
  </si>
  <si>
    <t>Property, Plant and Equipment [Line Items]</t>
  </si>
  <si>
    <t>Property, plant and equipment, gross</t>
  </si>
  <si>
    <t>Less accumulated depreciation and amortization</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20 years</t>
  </si>
  <si>
    <t>Furniture, fixtures and office equipment [Member]</t>
  </si>
  <si>
    <t>Furniture, fixtures and office equipment [Member] | Minimum [Member]</t>
  </si>
  <si>
    <t>Furniture, fixtures and office equipment [Member] | Maximum [Member]</t>
  </si>
  <si>
    <t>Summary of Significant Accounting Policies - Additional Information (Detail) $ in Thousands</t>
  </si>
  <si>
    <t>6 Months Ended</t>
  </si>
  <si>
    <t>12 Months Ended</t>
  </si>
  <si>
    <t>Mar. 31, 2018USD ($)shares</t>
  </si>
  <si>
    <t>Mar. 31, 2017USD ($)shares</t>
  </si>
  <si>
    <t>Dec. 31, 2017USD ($)</t>
  </si>
  <si>
    <t>Mar. 31, 2018USD ($)Leaseshares</t>
  </si>
  <si>
    <t>Jun. 30, 2019</t>
  </si>
  <si>
    <t>Jun. 30, 2018</t>
  </si>
  <si>
    <t>Jul. 01, 2017USD ($)</t>
  </si>
  <si>
    <t>Jun. 30, 2017USD ($)</t>
  </si>
  <si>
    <t>Gross costs of the lease fleet</t>
  </si>
  <si>
    <t>Fair value of the reporting unit</t>
  </si>
  <si>
    <t>50.00%</t>
  </si>
  <si>
    <t>Potential common stock equivalents excluded from computation of diluted earnings per share | shares</t>
  </si>
  <si>
    <t>Corporate tax rate</t>
  </si>
  <si>
    <t>35.00%</t>
  </si>
  <si>
    <t>Recognized income tax, net of federal benefit</t>
  </si>
  <si>
    <t>Estimated transition tax and valuation allowance offsets estimated tax benefit</t>
  </si>
  <si>
    <t>Deferred tax assets liabilities other adjustments</t>
  </si>
  <si>
    <t>Number of Real Estate Leases | Lease</t>
  </si>
  <si>
    <t>Income tax expense (benefit)</t>
  </si>
  <si>
    <t>Scenario, Plan [Member]</t>
  </si>
  <si>
    <t>21.00%</t>
  </si>
  <si>
    <t>Scenario, Plan [Member] | Deferred Tax Asset, Temporary Differences Roll-off [Member]</t>
  </si>
  <si>
    <t>28.00%</t>
  </si>
  <si>
    <t>Scenario, Plan [Member] | Deferred Tax Asset, Temporary Differences And NOL Carryforwards Remain [Member]</t>
  </si>
  <si>
    <t>Accounting Standards Update 2016-02 [Member] | Minimum [Member]</t>
  </si>
  <si>
    <t>Operating lease, liability</t>
  </si>
  <si>
    <t>Accounting Standards Update 2016-02 [Member] | Maximum [Member]</t>
  </si>
  <si>
    <t>Accounting Standards Update 2016-09 [Member]</t>
  </si>
  <si>
    <t>Decrease in unrecognized tax benefit</t>
  </si>
  <si>
    <t>Summary of Significant Accounting Policies - Schedule of Other Intangible Assets (Detail) - USD ($) $ in Thousands</t>
  </si>
  <si>
    <t>Finite-Lived Intangible Assets [Line Items]</t>
  </si>
  <si>
    <t>Gross Carrying Amount</t>
  </si>
  <si>
    <t>Accumulated Amortization</t>
  </si>
  <si>
    <t>Net Carrying Amount</t>
  </si>
  <si>
    <t>Trademark and Trade Name [Member]</t>
  </si>
  <si>
    <t>Customer Base and Lists [Member]</t>
  </si>
  <si>
    <t>Non-Compete Agreements [Member]</t>
  </si>
  <si>
    <t>Deferred Financing Costs [Member]</t>
  </si>
  <si>
    <t>Other [Member]</t>
  </si>
  <si>
    <t>Summary of Significant Accounting Policies - Reconciliation of Weighted Average Shares Outstanding (Detail) - shares</t>
  </si>
  <si>
    <t>Dilutive effect of common stock equivalents</t>
  </si>
  <si>
    <t>Equity Transactions - Additional Information (Detail)</t>
  </si>
  <si>
    <t>Mar. 31, 2018USD ($)$ / sharesshares</t>
  </si>
  <si>
    <t>Feb. 07, 2018$ / shares</t>
  </si>
  <si>
    <t>Aug. 02, 2017$ / shares</t>
  </si>
  <si>
    <t>Jun. 30, 2017USD ($)$ / sharesshares</t>
  </si>
  <si>
    <t>Feb. 07, 2017$ / shares</t>
  </si>
  <si>
    <t>Aug. 10, 2016$ / shares</t>
  </si>
  <si>
    <t>Subsidiary or Equity Method Investee [Line Items]</t>
  </si>
  <si>
    <t>Preferred Stock, par value</t>
  </si>
  <si>
    <t>Preferred Stock, outstanding | shares</t>
  </si>
  <si>
    <t>Preferred Stock, aggregate liquidation preference | $</t>
  </si>
  <si>
    <t>Dividend declared</t>
  </si>
  <si>
    <t>Royal Wolf Holdings [Member]</t>
  </si>
  <si>
    <t>Royal Wolf Holdings [Member] | Special Dividend [Member]</t>
  </si>
  <si>
    <t>Jul. 18,
		2017</t>
  </si>
  <si>
    <t>Series B Preferred Stock [Member]</t>
  </si>
  <si>
    <t>Cumulative Preferred Stock, liquidation preference</t>
  </si>
  <si>
    <t>Cumulative Preferred Stock, dividend percentage</t>
  </si>
  <si>
    <t>8.00%</t>
  </si>
  <si>
    <t>Preferred stock, voting rights</t>
  </si>
  <si>
    <t>No voting rights</t>
  </si>
  <si>
    <t>Dividend on Preferred Stock | $</t>
  </si>
  <si>
    <t>Series C Preferred Stock [Member]</t>
  </si>
  <si>
    <t>9.00%</t>
  </si>
  <si>
    <t>Preferred Stock redemption price per share</t>
  </si>
  <si>
    <t>Preferred Stock, dividend rate</t>
  </si>
  <si>
    <t>2.00%</t>
  </si>
  <si>
    <t>Stated liquidation value for every increase in dividend rate | $</t>
  </si>
  <si>
    <t>Acquisitions - Additional Information (Detail) $ / shares in Units, $ in Thousands</t>
  </si>
  <si>
    <t>Oct. 31, 2017shares</t>
  </si>
  <si>
    <t>Sep. 29, 2017shares</t>
  </si>
  <si>
    <t>Sep. 08, 2017shares</t>
  </si>
  <si>
    <t>Jul. 12, 2017USD ($)shares</t>
  </si>
  <si>
    <t>Jul. 12, 2017AUD ($)$ / shares</t>
  </si>
  <si>
    <t>Sep. 19, 2017shares</t>
  </si>
  <si>
    <t>Jul. 12, 2017AUD ($)$ / sharesshares</t>
  </si>
  <si>
    <t>Business Acquisition [Line Items]</t>
  </si>
  <si>
    <t>Dividend declared per share | $ / shares</t>
  </si>
  <si>
    <t>Proceed from financing from bison capital</t>
  </si>
  <si>
    <t>Repayments of debt</t>
  </si>
  <si>
    <t>Ordinary common shares | shares</t>
  </si>
  <si>
    <t>Common per share | $ / shares</t>
  </si>
  <si>
    <t>Purchase price consideration</t>
  </si>
  <si>
    <t>Purchase Price Consideration Per Share | $ / shares</t>
  </si>
  <si>
    <t>Business acquisition</t>
  </si>
  <si>
    <t>Business Combination, Step Acquisition, Equity Interest in Acquiree, Percentage</t>
  </si>
  <si>
    <t>99.00%</t>
  </si>
  <si>
    <t>Shares previously owned | shares</t>
  </si>
  <si>
    <t>Shares accepting take over bid | shares</t>
  </si>
  <si>
    <t>Shares paid under business acquisition | shares</t>
  </si>
  <si>
    <t>Business Combination consideration</t>
  </si>
  <si>
    <t>Royal Wolf Holdings [Member] | Bison Capital Notes [Member]</t>
  </si>
  <si>
    <t>Royal Wolf Holdings [Member] | Bison Capital Notes [Member] | Credit Suisse [Member]</t>
  </si>
  <si>
    <t>Royal Wolf Holdings [Member] | Senior Secured Revolving Credit Facility [Member] | North America [Member]</t>
  </si>
  <si>
    <t>Acquisitions - Additional Information - 2018 Acquisitions (Detail) - USD ($) $ in Thousands</t>
  </si>
  <si>
    <t>Jan. 26, 2018</t>
  </si>
  <si>
    <t>Dec. 01, 2017</t>
  </si>
  <si>
    <t>Sep. 01, 2017</t>
  </si>
  <si>
    <t>Payments to acquire businesses, gross</t>
  </si>
  <si>
    <t>Business acquisition cost holdback and other adjustment</t>
  </si>
  <si>
    <t>Transaction costs</t>
  </si>
  <si>
    <t>Advantage Storage Trailer Llc and Big Star Container Llc [Member]</t>
  </si>
  <si>
    <t>Gauthier Homes, Inc. [Member]</t>
  </si>
  <si>
    <t>Lucky's Lease, Inc. [Member]</t>
  </si>
  <si>
    <t>Acquisitions - Fair Market Values of Tangible and Intangible Assets and Liabilities (Detail) - USD ($) $ in Thousands</t>
  </si>
  <si>
    <t>Fair value of intangible assets acquired:</t>
  </si>
  <si>
    <t>Fair value of the net tangible assets acquired and liabilities assumed:</t>
  </si>
  <si>
    <t>Property, plant and equipment</t>
  </si>
  <si>
    <t>Lease fleet</t>
  </si>
  <si>
    <t>Total net tangible assets acquired and liabilities assumed</t>
  </si>
  <si>
    <t>Total intangible assets acquired</t>
  </si>
  <si>
    <t>Total purchase consideration</t>
  </si>
  <si>
    <t>Advantage Storage Trailer Llc and Big Star Container Llc [Member] | Non-Compete Agreements [Member]</t>
  </si>
  <si>
    <t>Advantage Storage Trailer Llc and Big Star Container Llc [Member] | Customer Lists/Relationships [Member]</t>
  </si>
  <si>
    <t>Trade and other receivables</t>
  </si>
  <si>
    <t>Gauthier Homes, Inc. [Member] | Non-Compete Agreements [Member]</t>
  </si>
  <si>
    <t>Gauthier Homes, Inc. [Member] | Customer Lists/Relationships [Member]</t>
  </si>
  <si>
    <t>Gauthier Homes, Inc. [Member] | Other [Member]</t>
  </si>
  <si>
    <t>Other</t>
  </si>
  <si>
    <t>Lucky's Lease, Inc. [Member] | Non-Compete Agreements [Member]</t>
  </si>
  <si>
    <t>Lucky's Lease, Inc. [Member] | Customer Lists/Relationships [Member]</t>
  </si>
  <si>
    <t>Senior and Other Debt - ANZ/CBA Credit Facility and North America Leasing Senior Credit Facility - Additional Information (Detail)</t>
  </si>
  <si>
    <t>Oct. 01, 2018USD ($)</t>
  </si>
  <si>
    <t>Oct. 26, 2017USD ($)</t>
  </si>
  <si>
    <t>Mar. 31, 2018AUD ($)</t>
  </si>
  <si>
    <t>Oct. 26, 2017AUD ($)</t>
  </si>
  <si>
    <t>Line of Credit Facility [Line Items]</t>
  </si>
  <si>
    <t>Intercompany dividend description</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and (b) $6,30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t>
  </si>
  <si>
    <t>Wells Fargo Credit Facility [Member]</t>
  </si>
  <si>
    <t>Payment of intercompany dividends from Pac-Van and Lone Star</t>
  </si>
  <si>
    <t>Syndicated Facility Agreement [Member]</t>
  </si>
  <si>
    <t>Line of Credit Facility, Expiration Period</t>
  </si>
  <si>
    <t>Pac-Van [Member] | Wells Fargo Credit Facility [Member]</t>
  </si>
  <si>
    <t>Borrowings under credit facility</t>
  </si>
  <si>
    <t>Availability under ANZ credit facility</t>
  </si>
  <si>
    <t>Minimum [Member]</t>
  </si>
  <si>
    <t>Fixed charge coverage ratio</t>
  </si>
  <si>
    <t>North America [Member] | Senior Secured Revolving Credit Facility [Member]</t>
  </si>
  <si>
    <t>Line of credit facility maximum borrowing capacity</t>
  </si>
  <si>
    <t>North America [Member] | Wells Fargo Credit Facility [Member]</t>
  </si>
  <si>
    <t>Line of credit facility maturity date</t>
  </si>
  <si>
    <t>Mar. 24,
		2022</t>
  </si>
  <si>
    <t>Debt instrument maturity date</t>
  </si>
  <si>
    <t>Jul. 31,
		2021</t>
  </si>
  <si>
    <t>North America [Member] | Great American Capital Partners [Member]</t>
  </si>
  <si>
    <t>Interest payment terms</t>
  </si>
  <si>
    <t>The FILO Term  Loan has a prepayment fee of 3.00% of the prepaid amount if prepaid prior to the  first anniversary, 2.00% of the prepaid amount if prepaid prior to the second  anniversary and 1.00% of the prepaid amount if prepaid prior to the third  anniversary.</t>
  </si>
  <si>
    <t>North America [Member] | Scenario, Forecast [Member] | Wells Fargo Credit Facility [Member]</t>
  </si>
  <si>
    <t>Frequency of interest payments</t>
  </si>
  <si>
    <t>Quarterly</t>
  </si>
  <si>
    <t>North America [Member] | Scenario, Forecast [Member] | Great American Capital Partners [Member]</t>
  </si>
  <si>
    <t>Principal amortization of debt amount</t>
  </si>
  <si>
    <t>North America [Member] | Minimum [Member] | Wells Fargo Credit Facility [Member]</t>
  </si>
  <si>
    <t>Debt instrument extended maturity period</t>
  </si>
  <si>
    <t>90 days</t>
  </si>
  <si>
    <t>North America [Member] | Prepayment Prior to First Anniversary [Member] | Great American Capital Partners [Member]</t>
  </si>
  <si>
    <t>Prepayment fee percentage</t>
  </si>
  <si>
    <t>3.00%</t>
  </si>
  <si>
    <t>North America [Member] | Prepayment Prior to Second Anniversary [Member] | Great American Capital Partners [Member]</t>
  </si>
  <si>
    <t>North America [Member] | Prepayment Prior to Third Anniversary [Member] | Great American Capital Partners [Member]</t>
  </si>
  <si>
    <t>1.00%</t>
  </si>
  <si>
    <t>Unsecured senior notes [Member]</t>
  </si>
  <si>
    <t>Base Rate [Member] | Wells Fargo Credit Facility [Member]</t>
  </si>
  <si>
    <t>Interest rate</t>
  </si>
  <si>
    <t>0.50%</t>
  </si>
  <si>
    <t>Base Rate [Member] | Minimum [Member] | Wells Fargo Credit Facility [Member]</t>
  </si>
  <si>
    <t>Base Rate [Member] | Maximum [Member] | Wells Fargo Credit Facility [Member]</t>
  </si>
  <si>
    <t>1.50%</t>
  </si>
  <si>
    <t>Base Rate [Member] | First In Last Out Term Loan [Member] | Wells Fargo Credit Facility [Member]</t>
  </si>
  <si>
    <t>11.00%</t>
  </si>
  <si>
    <t>London Interbank Offered Rate (LIBOR) [Member] | Wells Fargo Credit Facility [Member]</t>
  </si>
  <si>
    <t>London Interbank Offered Rate (LIBOR) [Member] | Minimum [Member] | Wells Fargo Credit Facility [Member]</t>
  </si>
  <si>
    <t>2.50%</t>
  </si>
  <si>
    <t>London Interbank Offered Rate (LIBOR) [Member] | Maximum [Member] | Wells Fargo Credit Facility [Member]</t>
  </si>
  <si>
    <t>London Interbank Offered Rate (LIBOR) [Member] | First In Last Out Term Loan [Member] | Wells Fargo Credit Facility [Member]</t>
  </si>
  <si>
    <t>ANZ/CBA Credit Facility [Member]</t>
  </si>
  <si>
    <t>Foreign currency exchange rate, translation</t>
  </si>
  <si>
    <t>ANZ/CBA Credit Facility [Member] | Asia-Pacific [Member]</t>
  </si>
  <si>
    <t>Deutsche Bank Credit Facility [Member]</t>
  </si>
  <si>
    <t>Line of Credit,Interest rate</t>
  </si>
  <si>
    <t>5.00%</t>
  </si>
  <si>
    <t>Nov. 3,
		2020</t>
  </si>
  <si>
    <t>Deferred financing cost</t>
  </si>
  <si>
    <t>Deutsche Bank Credit Facility [Member] | Syndicated Facility Agreement [Member]</t>
  </si>
  <si>
    <t>Deutsche Bank Credit Facility [Member] | Minimum [Member]</t>
  </si>
  <si>
    <t>4.25%</t>
  </si>
  <si>
    <t>Deutsche Bank Credit Facility [Member] | Maximum [Member]</t>
  </si>
  <si>
    <t>5.50%</t>
  </si>
  <si>
    <t>Debt instrument, fee</t>
  </si>
  <si>
    <t>Deutsche Bank Credit Facility A [Member]</t>
  </si>
  <si>
    <t>Line Of Credit Facility Amortization Description</t>
  </si>
  <si>
    <t>Semi-annually</t>
  </si>
  <si>
    <t>Deutsche Bank Credit Facility B [Member]</t>
  </si>
  <si>
    <t>Deutsche Bank Credit Facility C [Member]</t>
  </si>
  <si>
    <t>Deutsche Bank Credit Facility C [Member] | Working Capital [Member]</t>
  </si>
  <si>
    <t>Senior and Other Debt - Bison Capital Notes and Credit Suisse Term Loan - Additional Information (Detail)</t>
  </si>
  <si>
    <t>Apr. 03, 2014USD ($)</t>
  </si>
  <si>
    <t>Mar. 31, 2018USD ($)dDays$ / sharesshares</t>
  </si>
  <si>
    <t>Mar. 31, 2018AUD ($)dDaysshares</t>
  </si>
  <si>
    <t>Sep. 25, 2017USD ($)</t>
  </si>
  <si>
    <t>Sep. 19, 2017USD ($)shares</t>
  </si>
  <si>
    <t>Jul. 12, 2017shares</t>
  </si>
  <si>
    <t>Debt instrument, convertible, terms of conversion feature</t>
  </si>
  <si>
    <t>In the event that Bison Capital or holders of the Convertible Note receive aggregate proceeds in excess of $48,900,000 from the sale of GFN common stock received from conversion of the Convertible Note, then 50% of the interest accrued and actually paid to Bison Capital (such amount, the “Price Increase”) shall be repaid by Bison Capital or holders of the Convertible Note by either (i) paying such Price Increase to GFNAPH or GFNAPF in the form of cash, (ii) returning to GFN shares of GFN Common Stock with a value equal to the Price Increase or (iii) any combination of (i) or (ii) above that if the aggregate equals the Price Increase.</t>
  </si>
  <si>
    <t>Fair value of bifurcated derivative</t>
  </si>
  <si>
    <t>Long-term Debt</t>
  </si>
  <si>
    <t>Business acquisition, shares to be acquired | shares</t>
  </si>
  <si>
    <t>Senior Secured Convertible Promissory Notes [Member]</t>
  </si>
  <si>
    <t>Interest rate of senior notes</t>
  </si>
  <si>
    <t>11.90%</t>
  </si>
  <si>
    <t>Aggregate principal amount of senior notes issued</t>
  </si>
  <si>
    <t>Convertible note principal balance including accretion for minimum rate of return</t>
  </si>
  <si>
    <t>Senior Secured Convertible Promissory Notes [Member] | Minimum [Member]</t>
  </si>
  <si>
    <t>Debt instrument, convertible, conversion ratio</t>
  </si>
  <si>
    <t>Senior Secured Convertible Promissory Notes [Member] | Debt Instrument Minimum Rate of Return [Member] | Annually [Member]</t>
  </si>
  <si>
    <t>Accretion Expense</t>
  </si>
  <si>
    <t>Senior Secured Convertible Promissory Notes [Member] | Debt Instrument Minimum Rate of Return [Member] | Quarterly [Member]</t>
  </si>
  <si>
    <t>Senior Secured Promissory Notes [Member]</t>
  </si>
  <si>
    <t>Bison Capital Notes [Member]</t>
  </si>
  <si>
    <t>Debt instrument, maturity period</t>
  </si>
  <si>
    <t>5 years</t>
  </si>
  <si>
    <t>Minimum EBITDA requirement</t>
  </si>
  <si>
    <t>Debt Instrument, convertible, stock price trigger | $ / shares</t>
  </si>
  <si>
    <t>Debt instrument, convertible, threshold percentage of stock price trigger</t>
  </si>
  <si>
    <t>150.00%</t>
  </si>
  <si>
    <t>Debt instrument, convertible, threshold consecutive trading days | Days</t>
  </si>
  <si>
    <t>Bison Capital Notes [Member] | Debt Instrument, Redemption, Period One [Member]</t>
  </si>
  <si>
    <t>Prepayment as Percentage of outstanding principal balance plus accrued and unpaid interest</t>
  </si>
  <si>
    <t>102.00%</t>
  </si>
  <si>
    <t>Bison Capital Notes [Member] | Debt Instrument, Redemption, Period Two [Member]</t>
  </si>
  <si>
    <t>101.00%</t>
  </si>
  <si>
    <t>Bison Capital Notes [Member] | Debt Instrument, Redemption, Period Three [Member]</t>
  </si>
  <si>
    <t>0.00%</t>
  </si>
  <si>
    <t>Bison Capital Notes [Member] | Maximum [Member]</t>
  </si>
  <si>
    <t>Debt instrument, convertible, maximum number of shares owned for conversion not to be obligatory | shares</t>
  </si>
  <si>
    <t>Debt instrument, convertible, maximum percentage of shares owned for conversion not to be obligatory</t>
  </si>
  <si>
    <t>19.50%</t>
  </si>
  <si>
    <t>Bison Capital Notes [Member] | Minimum [Member]</t>
  </si>
  <si>
    <t>Proceeds from convertible debt</t>
  </si>
  <si>
    <t>Bison Capital Notes [Member] | Royal Wolf Holdings [Member]</t>
  </si>
  <si>
    <t>Bison Capital Notes [Member] | NASDAQ CAPITAL MARKET [Member]</t>
  </si>
  <si>
    <t>Debt instrument, convertible, threshold consecutive trading days | d</t>
  </si>
  <si>
    <t>Debt instrument, convertible, converted value in excess of principal</t>
  </si>
  <si>
    <t>Credit Suisse [Member]</t>
  </si>
  <si>
    <t>Line of credit facility, description</t>
  </si>
  <si>
    <t>An amount equal to six-months interest be deposited in an interest reserve account pledged to secure repayment of all amounts borrowed.</t>
  </si>
  <si>
    <t>Borrowings outstanding under credit facility</t>
  </si>
  <si>
    <t>Jul. 1,
		2018</t>
  </si>
  <si>
    <t>Unamortized debt issuance costs</t>
  </si>
  <si>
    <t>Credit Suisse [Member] | London Interbank Offered Rate (LIBOR) [Member]</t>
  </si>
  <si>
    <t>7.50%</t>
  </si>
  <si>
    <t>Senior and Other Debt - Senior Notes and Other Debt - Additional Information (Detail)</t>
  </si>
  <si>
    <t>Apr. 24, 2017USD ($)</t>
  </si>
  <si>
    <t>Jun. 18, 2014USD ($)</t>
  </si>
  <si>
    <t>Other debt</t>
  </si>
  <si>
    <t>Pac Van and Lone Star Leasing [Member]</t>
  </si>
  <si>
    <t>Intercompany dividends percentage on senior notes gross proceeds</t>
  </si>
  <si>
    <t>80.00%</t>
  </si>
  <si>
    <t>Repayment of indebtedness</t>
  </si>
  <si>
    <t>Wells Fargo Credit Facility [Member] | North America [Member]</t>
  </si>
  <si>
    <t>Other [Member] | Asia-Pacific [Member]</t>
  </si>
  <si>
    <t>Weighted-average interest rate</t>
  </si>
  <si>
    <t>10.40%</t>
  </si>
  <si>
    <t>4.90%</t>
  </si>
  <si>
    <t>10.00%</t>
  </si>
  <si>
    <t>Other [Member] | North America [Member]</t>
  </si>
  <si>
    <t>6.20%</t>
  </si>
  <si>
    <t>5.20%</t>
  </si>
  <si>
    <t>6.00%</t>
  </si>
  <si>
    <t>Senior Notes 8.125% [Member]</t>
  </si>
  <si>
    <t>Terms of principal amount redemption</t>
  </si>
  <si>
    <t>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Redemption price percentage on principal amount plus accrued and unpaid interest</t>
  </si>
  <si>
    <t>108.125%</t>
  </si>
  <si>
    <t>Senior Notes 8.125% [Member] | Unsecured senior notes [Member]</t>
  </si>
  <si>
    <t>Notes issued denominations and multiples of denominations</t>
  </si>
  <si>
    <t>Notes issued denominations</t>
  </si>
  <si>
    <t>Aggregate principal amount of senior notes issued, net of unamortized debt issuance costs</t>
  </si>
  <si>
    <t>Proceeds from issuance of unsecured senior notes net off underwriting discounts and offering costs</t>
  </si>
  <si>
    <t>Debt instrument, aggregate original issue discount</t>
  </si>
  <si>
    <t>Underwriting discount</t>
  </si>
  <si>
    <t>8.125%</t>
  </si>
  <si>
    <t>Interest on the Senior Notes is payable quarterly in arrears on January 31, April 30, July 31 and October 31, commencing on July 31, 2014</t>
  </si>
  <si>
    <t>Senior Notes 8.125% [Member] | On or after July 31, 2017 [Member]</t>
  </si>
  <si>
    <t>106.094%</t>
  </si>
  <si>
    <t>Senior Notes 8.125% [Member] | Maximum [Member]</t>
  </si>
  <si>
    <t>100.00%</t>
  </si>
  <si>
    <t>Financial Instruments - Derivative Instruments at Fair Value, Classification in Consolidated Balances Sheets (Detail) - Fair Value, Inputs, Level 2 [Member] - USD ($) $ in Thousands</t>
  </si>
  <si>
    <t>Swap Contracts [Member] | Trade Payables and Accrued Liabilities [Member]</t>
  </si>
  <si>
    <t>Derivatives, Fair Value [Line Items]</t>
  </si>
  <si>
    <t>Forward-Exchange Contracts [Member] | Trade Payables and Accrued Liabilities [Member]</t>
  </si>
  <si>
    <t>Forward-Exchange Contracts [Member] | Trade and Other Receivables [Member]</t>
  </si>
  <si>
    <t>Financial Instruments - Derivative Instruments at Fair Value, Statements of Operations (Detail) - USD ($) $ in Thousands</t>
  </si>
  <si>
    <t>Swap Contracts [Member] | Unrealized gain (loss) included in interest expense [Member]</t>
  </si>
  <si>
    <t>Derivative Instruments, Gain (Loss) [Line Items]</t>
  </si>
  <si>
    <t>Derivative Instruments, Gain (Loss) in Income</t>
  </si>
  <si>
    <t>Forward-Exchange Contracts [Member]</t>
  </si>
  <si>
    <t>Forward-Exchange Contracts [Member] | Unrealized foreign currency exchange gain (loss) and other [Member]</t>
  </si>
  <si>
    <t>Financial Instruments - Additional Information (Detail)</t>
  </si>
  <si>
    <t>Mar. 31, 2018USD ($)Contract</t>
  </si>
  <si>
    <t>Jun. 30, 2017USD ($)Contract</t>
  </si>
  <si>
    <t>Derivative [Line Items]</t>
  </si>
  <si>
    <t>Unrealized foreign exchange gains (losses)</t>
  </si>
  <si>
    <t>Realized foreign exchange gains (losses)</t>
  </si>
  <si>
    <t>Forward-Exchange [Member]</t>
  </si>
  <si>
    <t>Number of derivative contract | Contract</t>
  </si>
  <si>
    <t>Forward-Exchange [Member] | Minimum [Member]</t>
  </si>
  <si>
    <t>Derivative maturity date</t>
  </si>
  <si>
    <t>2018-04</t>
  </si>
  <si>
    <t>2017-07</t>
  </si>
  <si>
    <t>Forward-Exchange [Member] | Maximum [Member]</t>
  </si>
  <si>
    <t>2018-07</t>
  </si>
  <si>
    <t>2017-12</t>
  </si>
  <si>
    <t>Unrealized gain (loss) included in interest expense [Member] | Interest rate swap contract [Member]</t>
  </si>
  <si>
    <t>Gain (loss) on portion of cash flow hedge</t>
  </si>
  <si>
    <t>Debt break cost incurred</t>
  </si>
  <si>
    <t>Senior credit facilities [Member] | Fair Value, Inputs, Level 3 [Member]</t>
  </si>
  <si>
    <t>Fair value of borrowings</t>
  </si>
  <si>
    <t>Other debt [Member] | Fair Value, Inputs, Level 3 [Member]</t>
  </si>
  <si>
    <t>Financial Instruments - Open Interest Rate Swap Contract (Detail) - Interest rate swap contract [Member] - USD ($)</t>
  </si>
  <si>
    <t>Notional amounts</t>
  </si>
  <si>
    <t>Fixed/Strike Rates</t>
  </si>
  <si>
    <t>7.41%</t>
  </si>
  <si>
    <t>Floating Rates</t>
  </si>
  <si>
    <t>7.08%</t>
  </si>
  <si>
    <t>1.665%</t>
  </si>
  <si>
    <t>Fair Value of Combined Contracts</t>
  </si>
  <si>
    <t>2.0025%</t>
  </si>
  <si>
    <t>Maximum [Member]</t>
  </si>
  <si>
    <t>2.29%</t>
  </si>
  <si>
    <t>Financial Instruments - Open Forward Exchange and Participating Forward Contracts (Detail) - Forward-Exchange [Member]</t>
  </si>
  <si>
    <t>Mar. 31, 2018USD ($)$ / $</t>
  </si>
  <si>
    <t>Jun. 30, 2017USD ($)$ / $</t>
  </si>
  <si>
    <t>Notional amounts | $</t>
  </si>
  <si>
    <t>Fair Value of Combined Contracts | $</t>
  </si>
  <si>
    <t>Exchange/Strike Rates (AUD to USD) | $ / $</t>
  </si>
  <si>
    <t>Related-Party Transactions - Additional Information (Detail)</t>
  </si>
  <si>
    <t>1 Months Ended</t>
  </si>
  <si>
    <t>Mar. 31, 2018USD ($)ft²</t>
  </si>
  <si>
    <t>Affiliate of Chief Executive Officer [Member]</t>
  </si>
  <si>
    <t>Related Party Transaction [Line Items]</t>
  </si>
  <si>
    <t>Rental payment</t>
  </si>
  <si>
    <t>Office space | ft²</t>
  </si>
  <si>
    <t>Term of lease</t>
  </si>
  <si>
    <t>Renewal options of lease</t>
  </si>
  <si>
    <t>Pac Van Las Vegas [Member]</t>
  </si>
  <si>
    <t>2 years</t>
  </si>
  <si>
    <t>Lease expiration date</t>
  </si>
  <si>
    <t>Dec. 31,
		2020</t>
  </si>
  <si>
    <t>Pac Van Las Vegas [Member] | Minimum [Member]</t>
  </si>
  <si>
    <t>Pac Van Las Vegas [Member] | Maximum [Member]</t>
  </si>
  <si>
    <t>Equity Plans - Additional Information (Detail) $ / shares in Units, $ in Thousands</t>
  </si>
  <si>
    <t>Feb. 06, 2018USD ($)$ / sharesshares</t>
  </si>
  <si>
    <t>Jan. 02, 2018USD ($)$ / sharesshares</t>
  </si>
  <si>
    <t>Dec. 15, 2017USD ($)$ / sharesshares</t>
  </si>
  <si>
    <t>Sep. 30, 2017USD ($)shares</t>
  </si>
  <si>
    <t>Sep. 30, 2017AUD ($)shares</t>
  </si>
  <si>
    <t>Mar. 31, 2018AUD ($)shares</t>
  </si>
  <si>
    <t>Dec. 07, 2017shares</t>
  </si>
  <si>
    <t>Jun. 30, 2017shares</t>
  </si>
  <si>
    <t>Sep. 11, 2014shares</t>
  </si>
  <si>
    <t>Share-based Compensation Arrangement by Share-based Payment Award [Line Items]</t>
  </si>
  <si>
    <t>Number of performance rights granted</t>
  </si>
  <si>
    <t>Shares available for grant</t>
  </si>
  <si>
    <t>Stock options granted exercise price | $ / shares</t>
  </si>
  <si>
    <t>Outstanding stock options</t>
  </si>
  <si>
    <t>Market price of common stock | $ / shares</t>
  </si>
  <si>
    <t>Intrinsic value of the outstanding stock options | $</t>
  </si>
  <si>
    <t>Number of option granted</t>
  </si>
  <si>
    <t>Issuance of shares of common stock | $</t>
  </si>
  <si>
    <t>Minimum percentage of outstanding shares in capital stock</t>
  </si>
  <si>
    <t>Share-based compensation expense | $</t>
  </si>
  <si>
    <t>Refund from terminated Royal Wolf LTI Plan trust | $</t>
  </si>
  <si>
    <t>Time-based options [Member]</t>
  </si>
  <si>
    <t>Performance-based options [Member]</t>
  </si>
  <si>
    <t>Maximum outstanding capital stock</t>
  </si>
  <si>
    <t>February 2018 Grant [Member]</t>
  </si>
  <si>
    <t>Vesting period</t>
  </si>
  <si>
    <t>28 months 24 days</t>
  </si>
  <si>
    <t>Weighted average fair value of the options outstanding | $ / shares</t>
  </si>
  <si>
    <t>Risk-free interest rate</t>
  </si>
  <si>
    <t>2.66%</t>
  </si>
  <si>
    <t>Expected life (in years)</t>
  </si>
  <si>
    <t>7 years 6 months</t>
  </si>
  <si>
    <t>Expected volatility</t>
  </si>
  <si>
    <t>50.50%</t>
  </si>
  <si>
    <t>Expected dividend | $</t>
  </si>
  <si>
    <t>December 2017 Grant [Member]</t>
  </si>
  <si>
    <t>36 months</t>
  </si>
  <si>
    <t>2.26%</t>
  </si>
  <si>
    <t>Officer [Member]</t>
  </si>
  <si>
    <t>Predecessor Plans [Member]</t>
  </si>
  <si>
    <t>2014 Plan [Member]</t>
  </si>
  <si>
    <t>Stock option plan expiration date</t>
  </si>
  <si>
    <t>Dec. 4,
		2024</t>
  </si>
  <si>
    <t>Number of shares reserved for issuance</t>
  </si>
  <si>
    <t>2014 Plan [Member] | Maximum [Member]</t>
  </si>
  <si>
    <t>2009 Plan [Member]</t>
  </si>
  <si>
    <t>Dec. 10,
		2019</t>
  </si>
  <si>
    <t>Royal Wolf Long Term Incentive Plan [Member]</t>
  </si>
  <si>
    <t>Royal Wolf Long Term Incentive Plan [Member] | Royal Wolf Holdings [Member]</t>
  </si>
  <si>
    <t>Royal Wolf Long Term Incentive Plan [Member] | Maximum [Member]</t>
  </si>
  <si>
    <t>4 years</t>
  </si>
  <si>
    <t>2006 Plan [Member]</t>
  </si>
  <si>
    <t>Jun. 30,
		2016</t>
  </si>
  <si>
    <t>Nonemployee Consultants [Member]</t>
  </si>
  <si>
    <t>Restricted Stock [Member]</t>
  </si>
  <si>
    <t>Unrecognized compensation expense to be recorded on a straight-line basis | $</t>
  </si>
  <si>
    <t>Share-based compensation recognized in statements of operations | $</t>
  </si>
  <si>
    <t>Number of performance rights deemed vested</t>
  </si>
  <si>
    <t>Restricted Stock [Member] | Maximum [Member]</t>
  </si>
  <si>
    <t>Remaining vesting period</t>
  </si>
  <si>
    <t>2 years 3 months</t>
  </si>
  <si>
    <t>Restricted Stock [Member] | Minimum [Member]</t>
  </si>
  <si>
    <t>6 months 14 days</t>
  </si>
  <si>
    <t>RSU [Member]</t>
  </si>
  <si>
    <t>Performance rights [Member]</t>
  </si>
  <si>
    <t>Performance shares converted to capital stock</t>
  </si>
  <si>
    <t>Performance rights [Member] | 2014 Plan [Member]</t>
  </si>
  <si>
    <t>Performance rights [Member] | Royal Wolf Long Term Incentive Plan [Member] | Royal Wolf Holdings [Member]</t>
  </si>
  <si>
    <t>Long term incentive plan expiration month and year</t>
  </si>
  <si>
    <t>2017-09</t>
  </si>
  <si>
    <t>Payment of performance rights</t>
  </si>
  <si>
    <t>Non-qualified stock options [Member]</t>
  </si>
  <si>
    <t>Non-qualified stock options [Member] | Maximum [Member]</t>
  </si>
  <si>
    <t>Stock Appreciation Rights [Member] | 2014 Plan [Member]</t>
  </si>
  <si>
    <t>Stock options [Member]</t>
  </si>
  <si>
    <t>1 year 6 months</t>
  </si>
  <si>
    <t>Percentage of out-of-money stock options</t>
  </si>
  <si>
    <t>3.70%</t>
  </si>
  <si>
    <t>Equity Plans - Fair Value of Stock Options Granted (Detail) - Stock options [Member]</t>
  </si>
  <si>
    <t>Mar. 31, 2018USD ($)$ / shares</t>
  </si>
  <si>
    <t>Assumptions used:</t>
  </si>
  <si>
    <t>Risk-free interest rate, minimum</t>
  </si>
  <si>
    <t>1.19%</t>
  </si>
  <si>
    <t>Risk-free interest rate, maximum</t>
  </si>
  <si>
    <t>4.80%</t>
  </si>
  <si>
    <t>Expected volatility, minimum</t>
  </si>
  <si>
    <t>26.50%</t>
  </si>
  <si>
    <t>Expected volatility, maximum</t>
  </si>
  <si>
    <t>84.60%</t>
  </si>
  <si>
    <t>Expected dividends | $</t>
  </si>
  <si>
    <t>Fair value of stock options</t>
  </si>
  <si>
    <t>Equity Plans - Stock Option Activity and Related Information (Detail)</t>
  </si>
  <si>
    <t>Mar. 31, 2018$ / sharesshares</t>
  </si>
  <si>
    <t>Number of Options (Shares)</t>
  </si>
  <si>
    <t>Outstanding beginning balance | shares</t>
  </si>
  <si>
    <t>Granted | shares</t>
  </si>
  <si>
    <t>Exercised | shares</t>
  </si>
  <si>
    <t>Forfeited or expired | shares</t>
  </si>
  <si>
    <t>Outstanding ending balance | shares</t>
  </si>
  <si>
    <t>Vested and expected to vest | shares</t>
  </si>
  <si>
    <t>Exercisable | shares</t>
  </si>
  <si>
    <t>Weighted-Average Exercise Price</t>
  </si>
  <si>
    <t>Outstanding beginning balance | $ / shares</t>
  </si>
  <si>
    <t>Granted | $ / shares</t>
  </si>
  <si>
    <t>Exercised | $ / shares</t>
  </si>
  <si>
    <t>Forfeited or expired | $ / shares</t>
  </si>
  <si>
    <t>Outstanding ending balance | $ / shares</t>
  </si>
  <si>
    <t>Vested and expected to vest | $ / shares</t>
  </si>
  <si>
    <t>Exercisable | $ / shares</t>
  </si>
  <si>
    <t>Weighted-Average Remaining Contractual Term (Years)</t>
  </si>
  <si>
    <t>Outstanding</t>
  </si>
  <si>
    <t>5 years 8 months 12 days</t>
  </si>
  <si>
    <t>Vested and expected to vest</t>
  </si>
  <si>
    <t>Exercisable</t>
  </si>
  <si>
    <t>4 years 3 months 19 days</t>
  </si>
  <si>
    <t>Equity Plans - Summary of Non-Vested Equity Share Activity (Detail)</t>
  </si>
  <si>
    <t>Granted</t>
  </si>
  <si>
    <t>Non-vested beginning balance</t>
  </si>
  <si>
    <t>Vested</t>
  </si>
  <si>
    <t>Forfeited</t>
  </si>
  <si>
    <t>Non-vested ending balance</t>
  </si>
  <si>
    <t>Non-vested beginning balance | $ / shares</t>
  </si>
  <si>
    <t>Vested | $ / shares</t>
  </si>
  <si>
    <t>Forfeited | $ / shares</t>
  </si>
  <si>
    <t>Non-vested ending balance | $ / shares</t>
  </si>
  <si>
    <t>Commitments and Contingencies - Additional Information (Detail) - USD ($)</t>
  </si>
  <si>
    <t>Feb. 01, 2017</t>
  </si>
  <si>
    <t>Commitment And Contingencies [Line Items]</t>
  </si>
  <si>
    <t>Self Insured Liabilities [Member]</t>
  </si>
  <si>
    <t>Self Insured Liabilities [Member] | Maximum [Member]</t>
  </si>
  <si>
    <t>Insurance liabilities per policy period</t>
  </si>
  <si>
    <t>Cash Flows from Operating Activities and Other Financial Information - Summary of Cash Flows from Operating Activities (Detail) - USD ($) $ in Thousands</t>
  </si>
  <si>
    <t>Cash flows from operating activities</t>
  </si>
  <si>
    <t>Adjustments to reconcile net income (loss) to cash flows from operating activities:</t>
  </si>
  <si>
    <t>Gain on sales and disposals of property, plant and equipment</t>
  </si>
  <si>
    <t>Gain on sales of lease fleet</t>
  </si>
  <si>
    <t>Unrealized foreign exchange loss</t>
  </si>
  <si>
    <t>Change in valuation of bifurcated derivative in Convertible Note</t>
  </si>
  <si>
    <t>Amortization of deferred financing costs</t>
  </si>
  <si>
    <t>Accretion of interest</t>
  </si>
  <si>
    <t>Share-based compensation expense</t>
  </si>
  <si>
    <t>Deferred income taxes</t>
  </si>
  <si>
    <t>Changes in operating assets and liabilities (excluding assets and liabilities from acquisitions):</t>
  </si>
  <si>
    <t>Trade and other receivables, net</t>
  </si>
  <si>
    <t>Trade payables, accrued liabilities and unearned revenues</t>
  </si>
  <si>
    <t>Income taxes</t>
  </si>
  <si>
    <t>Net cash provided by operating activities</t>
  </si>
  <si>
    <t>Unrealized gain on derivatives</t>
  </si>
  <si>
    <t>Interest rate swap contract [Member]</t>
  </si>
  <si>
    <t>Segment Reporting - Additional Information (Detail) $ in Thousands</t>
  </si>
  <si>
    <t>Mar. 31, 2018USD ($)Segment</t>
  </si>
  <si>
    <t>Segment Reporting Information [Line Items]</t>
  </si>
  <si>
    <t>Number of geographic units | Segment</t>
  </si>
  <si>
    <t>Number of operating segments | Segment</t>
  </si>
  <si>
    <t>Sales revenue</t>
  </si>
  <si>
    <t>North America [Member]</t>
  </si>
  <si>
    <t>North America [Member] | Corporate and Intercompany Adjustments [Member]</t>
  </si>
  <si>
    <t>Segment Reporting - Summary of Segment Reporting Information (Detail) - USD ($) $ in Thousands</t>
  </si>
  <si>
    <t>Revenues:</t>
  </si>
  <si>
    <t>Sales</t>
  </si>
  <si>
    <t>Additions to long-lived assets</t>
  </si>
  <si>
    <t>Long-lived assets</t>
  </si>
  <si>
    <t>North America [Member] | Pac-Van Leasing [Member] | Operating Segments [Member]</t>
  </si>
  <si>
    <t>North America [Member] | Lone Star Leasing [Member] | Operating Segments [Member]</t>
  </si>
  <si>
    <t>North America [Member] | Pac Van and Lone Star Leasing [Member] | Operating Segments [Member]</t>
  </si>
  <si>
    <t>North America [Member] | Manufacturing [Member] | Operating Segments [Member]</t>
  </si>
  <si>
    <t>Asia-Pacific [Member] | Royal Wolf Leasing [Member] | Operating Segments [Member]</t>
  </si>
  <si>
    <t>Subsequent Events - Additional Information (Detail) - USD ($) $ / shares in Units, $ in Thousands</t>
  </si>
  <si>
    <t>Apr. 17, 2018</t>
  </si>
  <si>
    <t>Apr. 06, 2018</t>
  </si>
  <si>
    <t>Feb. 07, 2018</t>
  </si>
  <si>
    <t>Subsequent Event [Line Items]</t>
  </si>
  <si>
    <t>Payments to acquire business, gross</t>
  </si>
  <si>
    <t>Business acquisition cost, holdback and other adjustment</t>
  </si>
  <si>
    <t>Subsequent Events [Member]</t>
  </si>
  <si>
    <t>Subsequent Events [Member] | Acorn Storage Trailers, Inc. [Member]</t>
  </si>
  <si>
    <t>Subsequent Events [Member] | Series C Preferred Stock [Member]</t>
  </si>
  <si>
    <t>Cash dividend, amount per share</t>
  </si>
  <si>
    <t>Dividend declared date</t>
  </si>
  <si>
    <t>Apr. 17,
		2018</t>
  </si>
  <si>
    <t>Apr. 30,
		2018</t>
  </si>
  <si>
    <t>Apr. 27,
		201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0_);(#,##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2287</v>
      </c>
    </row>
    <row r="12" spans="1:3">
      <c r="A12" s="4" t="s">
        <v>19</v>
      </c>
      <c r="B12" s="4" t="s">
        <v>20</v>
      </c>
    </row>
    <row r="13" spans="1:3">
      <c r="A13" s="4" t="s">
        <v>21</v>
      </c>
      <c r="B13" s="4" t="s">
        <v>22</v>
      </c>
    </row>
    <row r="14" spans="1:3">
      <c r="A14" s="4" t="s">
        <v>23</v>
      </c>
      <c r="C14" s="5" t="n">
        <v>26757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55</v>
      </c>
      <c r="B1" s="2" t="s">
        <v>156</v>
      </c>
      <c r="C1" s="2" t="s">
        <v>157</v>
      </c>
      <c r="D1" s="2" t="s">
        <v>158</v>
      </c>
      <c r="E1" s="2" t="s">
        <v>159</v>
      </c>
    </row>
    <row r="2" spans="1:5">
      <c r="A2" s="3" t="s">
        <v>131</v>
      </c>
    </row>
    <row r="3" spans="1:5">
      <c r="A3" s="4" t="s">
        <v>160</v>
      </c>
      <c r="C3" s="7" t="n">
        <v>919</v>
      </c>
      <c r="D3" s="7" t="n">
        <v>376</v>
      </c>
    </row>
    <row r="4" spans="1:5">
      <c r="A4" s="4" t="s">
        <v>161</v>
      </c>
      <c r="B4" s="10" t="n">
        <v>0.025</v>
      </c>
    </row>
    <row r="5" spans="1:5">
      <c r="A5" s="4" t="s">
        <v>162</v>
      </c>
      <c r="B5" s="4" t="s">
        <v>163</v>
      </c>
    </row>
    <row r="6" spans="1:5">
      <c r="A6" s="4" t="s">
        <v>164</v>
      </c>
      <c r="B6" s="4" t="s">
        <v>165</v>
      </c>
    </row>
    <row r="7" spans="1:5">
      <c r="A7" s="4" t="s">
        <v>166</v>
      </c>
      <c r="B7" s="4" t="s">
        <v>44</v>
      </c>
      <c r="C7" s="4" t="s">
        <v>44</v>
      </c>
      <c r="D7" s="7" t="n">
        <v>940</v>
      </c>
      <c r="E7" s="7" t="n">
        <v>12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27</v>
      </c>
      <c r="C3" s="7" t="n">
        <v>7792</v>
      </c>
    </row>
    <row r="4" spans="1:3">
      <c r="A4" s="4" t="s">
        <v>28</v>
      </c>
      <c r="B4" s="5" t="n">
        <v>53169</v>
      </c>
      <c r="C4" s="5" t="n">
        <v>44390</v>
      </c>
    </row>
    <row r="5" spans="1:3">
      <c r="A5" s="4" t="s">
        <v>29</v>
      </c>
      <c r="B5" s="5" t="n">
        <v>29208</v>
      </c>
      <c r="C5" s="5" t="n">
        <v>29648</v>
      </c>
    </row>
    <row r="6" spans="1:3">
      <c r="A6" s="4" t="s">
        <v>30</v>
      </c>
      <c r="B6" s="5" t="n">
        <v>10413</v>
      </c>
      <c r="C6" s="5" t="n">
        <v>8923</v>
      </c>
    </row>
    <row r="7" spans="1:3">
      <c r="A7" s="4" t="s">
        <v>31</v>
      </c>
      <c r="B7" s="5" t="n">
        <v>22731</v>
      </c>
      <c r="C7" s="5" t="n">
        <v>23388</v>
      </c>
    </row>
    <row r="8" spans="1:3">
      <c r="A8" s="4" t="s">
        <v>32</v>
      </c>
      <c r="B8" s="5" t="n">
        <v>436712</v>
      </c>
      <c r="C8" s="5" t="n">
        <v>427275</v>
      </c>
    </row>
    <row r="9" spans="1:3">
      <c r="A9" s="4" t="s">
        <v>33</v>
      </c>
      <c r="B9" s="5" t="n">
        <v>110699</v>
      </c>
      <c r="C9" s="5" t="n">
        <v>105129</v>
      </c>
    </row>
    <row r="10" spans="1:3">
      <c r="A10" s="4" t="s">
        <v>34</v>
      </c>
      <c r="B10" s="5" t="n">
        <v>26088</v>
      </c>
      <c r="C10" s="5" t="n">
        <v>28769</v>
      </c>
    </row>
    <row r="11" spans="1:3">
      <c r="A11" s="4" t="s">
        <v>35</v>
      </c>
      <c r="B11" s="5" t="n">
        <v>699847</v>
      </c>
      <c r="C11" s="5" t="n">
        <v>675314</v>
      </c>
    </row>
    <row r="12" spans="1:3">
      <c r="A12" s="3" t="s">
        <v>36</v>
      </c>
    </row>
    <row r="13" spans="1:3">
      <c r="A13" s="4" t="s">
        <v>37</v>
      </c>
      <c r="B13" s="5" t="n">
        <v>47001</v>
      </c>
      <c r="C13" s="5" t="n">
        <v>42774</v>
      </c>
    </row>
    <row r="14" spans="1:3">
      <c r="A14" s="4" t="s">
        <v>38</v>
      </c>
      <c r="B14" s="5" t="n">
        <v>19394</v>
      </c>
      <c r="C14" s="5" t="n">
        <v>15548</v>
      </c>
    </row>
    <row r="15" spans="1:3">
      <c r="A15" s="4" t="s">
        <v>39</v>
      </c>
      <c r="B15" s="5" t="n">
        <v>439423</v>
      </c>
      <c r="C15" s="5" t="n">
        <v>355638</v>
      </c>
    </row>
    <row r="16" spans="1:3">
      <c r="A16" s="4" t="s">
        <v>40</v>
      </c>
      <c r="B16" s="5" t="n">
        <v>4085</v>
      </c>
    </row>
    <row r="17" spans="1:3">
      <c r="A17" s="4" t="s">
        <v>41</v>
      </c>
      <c r="B17" s="5" t="n">
        <v>36771</v>
      </c>
      <c r="C17" s="5" t="n">
        <v>38106</v>
      </c>
    </row>
    <row r="18" spans="1:3">
      <c r="A18" s="4" t="s">
        <v>42</v>
      </c>
      <c r="B18" s="5" t="n">
        <v>546674</v>
      </c>
      <c r="C18" s="5" t="n">
        <v>452066</v>
      </c>
    </row>
    <row r="19" spans="1:3">
      <c r="A19" s="4" t="s">
        <v>43</v>
      </c>
      <c r="B19" s="4" t="s">
        <v>44</v>
      </c>
      <c r="C19" s="4" t="s">
        <v>44</v>
      </c>
    </row>
    <row r="20" spans="1:3">
      <c r="A20" s="3" t="s">
        <v>45</v>
      </c>
    </row>
    <row r="21" spans="1:3">
      <c r="A21" s="4" t="s">
        <v>46</v>
      </c>
      <c r="B21" s="5" t="n">
        <v>40100</v>
      </c>
      <c r="C21" s="5" t="n">
        <v>40100</v>
      </c>
    </row>
    <row r="22" spans="1:3">
      <c r="A22" s="4" t="s">
        <v>47</v>
      </c>
      <c r="B22" s="5" t="n">
        <v>3</v>
      </c>
      <c r="C22" s="5" t="n">
        <v>3</v>
      </c>
    </row>
    <row r="23" spans="1:3">
      <c r="A23" s="4" t="s">
        <v>48</v>
      </c>
      <c r="B23" s="5" t="n">
        <v>138778</v>
      </c>
      <c r="C23" s="5" t="n">
        <v>120370</v>
      </c>
    </row>
    <row r="24" spans="1:3">
      <c r="A24" s="4" t="s">
        <v>49</v>
      </c>
      <c r="B24" s="5" t="n">
        <v>-15608</v>
      </c>
      <c r="C24" s="5" t="n">
        <v>-12355</v>
      </c>
    </row>
    <row r="25" spans="1:3">
      <c r="A25" s="4" t="s">
        <v>50</v>
      </c>
      <c r="B25" s="5" t="n">
        <v>-10604</v>
      </c>
      <c r="C25" s="5" t="n">
        <v>-12972</v>
      </c>
    </row>
    <row r="26" spans="1:3">
      <c r="A26" s="4" t="s">
        <v>51</v>
      </c>
      <c r="B26" s="5" t="n">
        <v>152669</v>
      </c>
      <c r="C26" s="5" t="n">
        <v>135146</v>
      </c>
    </row>
    <row r="27" spans="1:3">
      <c r="A27" s="4" t="s">
        <v>52</v>
      </c>
      <c r="B27" s="5" t="n">
        <v>504</v>
      </c>
      <c r="C27" s="5" t="n">
        <v>88102</v>
      </c>
    </row>
    <row r="28" spans="1:3">
      <c r="A28" s="4" t="s">
        <v>53</v>
      </c>
      <c r="B28" s="5" t="n">
        <v>153173</v>
      </c>
      <c r="C28" s="5" t="n">
        <v>223248</v>
      </c>
    </row>
    <row r="29" spans="1:3">
      <c r="A29" s="4" t="s">
        <v>54</v>
      </c>
      <c r="B29" s="7" t="n">
        <v>699847</v>
      </c>
      <c r="C29" s="7" t="n">
        <v>675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1</v>
      </c>
    </row>
    <row r="4" spans="1:2">
      <c r="A4" s="4" t="s">
        <v>226</v>
      </c>
      <c r="B4" s="4" t="s">
        <v>227</v>
      </c>
    </row>
    <row r="5" spans="1:2">
      <c r="A5" s="4" t="s">
        <v>211</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5501</v>
      </c>
      <c r="C3" s="7" t="n">
        <v>6387</v>
      </c>
    </row>
    <row r="4" spans="1:3">
      <c r="A4" s="4" t="s">
        <v>58</v>
      </c>
      <c r="B4" s="8" t="n">
        <v>0.0001</v>
      </c>
      <c r="C4" s="8" t="n">
        <v>0.0001</v>
      </c>
    </row>
    <row r="5" spans="1:3">
      <c r="A5" s="4" t="s">
        <v>59</v>
      </c>
      <c r="B5" s="5" t="n">
        <v>1000000</v>
      </c>
      <c r="C5" s="5" t="n">
        <v>1000000</v>
      </c>
    </row>
    <row r="6" spans="1:3">
      <c r="A6" s="4" t="s">
        <v>60</v>
      </c>
      <c r="B6" s="5" t="n">
        <v>400100</v>
      </c>
      <c r="C6" s="5" t="n">
        <v>400100</v>
      </c>
    </row>
    <row r="7" spans="1:3">
      <c r="A7" s="4" t="s">
        <v>61</v>
      </c>
      <c r="B7" s="5" t="n">
        <v>400100</v>
      </c>
      <c r="C7" s="5" t="n">
        <v>400100</v>
      </c>
    </row>
    <row r="8" spans="1:3">
      <c r="A8" s="4" t="s">
        <v>62</v>
      </c>
      <c r="B8" s="7" t="n">
        <v>40702</v>
      </c>
      <c r="C8" s="7" t="n">
        <v>40722</v>
      </c>
    </row>
    <row r="9" spans="1:3">
      <c r="A9" s="4" t="s">
        <v>63</v>
      </c>
      <c r="B9" s="8" t="n">
        <v>0.0001</v>
      </c>
      <c r="C9" s="8" t="n">
        <v>0.0001</v>
      </c>
    </row>
    <row r="10" spans="1:3">
      <c r="A10" s="4" t="s">
        <v>64</v>
      </c>
      <c r="B10" s="5" t="n">
        <v>100000000</v>
      </c>
      <c r="C10" s="5" t="n">
        <v>100000000</v>
      </c>
    </row>
    <row r="11" spans="1:3">
      <c r="A11" s="4" t="s">
        <v>65</v>
      </c>
      <c r="B11" s="5" t="n">
        <v>26753254</v>
      </c>
      <c r="C11" s="5" t="n">
        <v>26611688</v>
      </c>
    </row>
    <row r="12" spans="1:3">
      <c r="A12" s="4" t="s">
        <v>66</v>
      </c>
      <c r="B12" s="5" t="n">
        <v>26753254</v>
      </c>
      <c r="C12" s="5" t="n">
        <v>26611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168</v>
      </c>
    </row>
    <row r="4" spans="1:2">
      <c r="A4" s="4" t="s">
        <v>260</v>
      </c>
      <c r="B4" s="5" t="n">
        <v>3</v>
      </c>
    </row>
    <row r="5" spans="1:2">
      <c r="A5" s="4" t="s">
        <v>261</v>
      </c>
      <c r="B5"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71</v>
      </c>
    </row>
    <row r="3" spans="1:3">
      <c r="A3" s="4" t="s">
        <v>263</v>
      </c>
      <c r="B3" s="7" t="n">
        <v>25574</v>
      </c>
      <c r="C3" s="7" t="n">
        <v>25564</v>
      </c>
    </row>
    <row r="4" spans="1:3">
      <c r="A4" s="4" t="s">
        <v>264</v>
      </c>
      <c r="B4" s="5" t="n">
        <v>1334</v>
      </c>
      <c r="C4" s="5" t="n">
        <v>1844</v>
      </c>
    </row>
    <row r="5" spans="1:3">
      <c r="A5" s="4" t="s">
        <v>265</v>
      </c>
      <c r="B5" s="5" t="n">
        <v>2300</v>
      </c>
      <c r="C5" s="5" t="n">
        <v>2240</v>
      </c>
    </row>
    <row r="6" spans="1:3">
      <c r="A6" s="4" t="s">
        <v>107</v>
      </c>
      <c r="B6" s="7" t="n">
        <v>29208</v>
      </c>
      <c r="C6" s="7" t="n">
        <v>296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61889</v>
      </c>
      <c r="C4" s="7" t="n">
        <v>57640</v>
      </c>
    </row>
    <row r="5" spans="1:3">
      <c r="A5" s="4" t="s">
        <v>269</v>
      </c>
      <c r="B5" s="5" t="n">
        <v>-39158</v>
      </c>
      <c r="C5" s="5" t="n">
        <v>-34252</v>
      </c>
    </row>
    <row r="6" spans="1:3">
      <c r="A6" s="4" t="s">
        <v>31</v>
      </c>
      <c r="B6" s="5" t="n">
        <v>22731</v>
      </c>
      <c r="C6" s="5" t="n">
        <v>23388</v>
      </c>
    </row>
    <row r="7" spans="1:3">
      <c r="A7" s="4" t="s">
        <v>270</v>
      </c>
    </row>
    <row r="8" spans="1:3">
      <c r="A8" s="3" t="s">
        <v>267</v>
      </c>
    </row>
    <row r="9" spans="1:3">
      <c r="A9" s="4" t="s">
        <v>268</v>
      </c>
      <c r="B9" s="5" t="n">
        <v>2168</v>
      </c>
      <c r="C9" s="5" t="n">
        <v>2168</v>
      </c>
    </row>
    <row r="10" spans="1:3">
      <c r="A10" s="4" t="s">
        <v>271</v>
      </c>
    </row>
    <row r="11" spans="1:3">
      <c r="A11" s="3" t="s">
        <v>267</v>
      </c>
    </row>
    <row r="12" spans="1:3">
      <c r="A12" s="4" t="s">
        <v>268</v>
      </c>
      <c r="B12" s="7" t="n">
        <v>4893</v>
      </c>
      <c r="C12" s="5" t="n">
        <v>4890</v>
      </c>
    </row>
    <row r="13" spans="1:3">
      <c r="A13" s="4" t="s">
        <v>272</v>
      </c>
    </row>
    <row r="14" spans="1:3">
      <c r="A14" s="3" t="s">
        <v>267</v>
      </c>
    </row>
    <row r="15" spans="1:3">
      <c r="A15" s="4" t="s">
        <v>273</v>
      </c>
      <c r="B15" s="4" t="s">
        <v>274</v>
      </c>
    </row>
    <row r="16" spans="1:3">
      <c r="A16" s="4" t="s">
        <v>275</v>
      </c>
    </row>
    <row r="17" spans="1:3">
      <c r="A17" s="3" t="s">
        <v>267</v>
      </c>
    </row>
    <row r="18" spans="1:3">
      <c r="A18" s="4" t="s">
        <v>273</v>
      </c>
      <c r="B18" s="4" t="s">
        <v>276</v>
      </c>
    </row>
    <row r="19" spans="1:3">
      <c r="A19" s="4" t="s">
        <v>277</v>
      </c>
    </row>
    <row r="20" spans="1:3">
      <c r="A20" s="3" t="s">
        <v>267</v>
      </c>
    </row>
    <row r="21" spans="1:3">
      <c r="A21" s="4" t="s">
        <v>268</v>
      </c>
      <c r="B21" s="7" t="n">
        <v>43220</v>
      </c>
      <c r="C21" s="5" t="n">
        <v>39899</v>
      </c>
    </row>
    <row r="22" spans="1:3">
      <c r="A22" s="4" t="s">
        <v>278</v>
      </c>
    </row>
    <row r="23" spans="1:3">
      <c r="A23" s="3" t="s">
        <v>267</v>
      </c>
    </row>
    <row r="24" spans="1:3">
      <c r="A24" s="4" t="s">
        <v>273</v>
      </c>
      <c r="B24" s="4" t="s">
        <v>279</v>
      </c>
    </row>
    <row r="25" spans="1:3">
      <c r="A25" s="4" t="s">
        <v>280</v>
      </c>
    </row>
    <row r="26" spans="1:3">
      <c r="A26" s="3" t="s">
        <v>267</v>
      </c>
    </row>
    <row r="27" spans="1:3">
      <c r="A27" s="4" t="s">
        <v>273</v>
      </c>
      <c r="B27" s="4" t="s">
        <v>281</v>
      </c>
    </row>
    <row r="28" spans="1:3">
      <c r="A28" s="4" t="s">
        <v>282</v>
      </c>
    </row>
    <row r="29" spans="1:3">
      <c r="A29" s="3" t="s">
        <v>267</v>
      </c>
    </row>
    <row r="30" spans="1:3">
      <c r="A30" s="4" t="s">
        <v>268</v>
      </c>
      <c r="B30" s="7" t="n">
        <v>11608</v>
      </c>
      <c r="C30" s="7" t="n">
        <v>10683</v>
      </c>
    </row>
    <row r="31" spans="1:3">
      <c r="A31" s="4" t="s">
        <v>283</v>
      </c>
    </row>
    <row r="32" spans="1:3">
      <c r="A32" s="3" t="s">
        <v>267</v>
      </c>
    </row>
    <row r="33" spans="1:3">
      <c r="A33" s="4" t="s">
        <v>273</v>
      </c>
      <c r="B33" s="4" t="s">
        <v>279</v>
      </c>
    </row>
    <row r="34" spans="1:3">
      <c r="A34" s="4" t="s">
        <v>284</v>
      </c>
    </row>
    <row r="35" spans="1:3">
      <c r="A35" s="3" t="s">
        <v>267</v>
      </c>
    </row>
    <row r="36" spans="1:3">
      <c r="A36" s="4" t="s">
        <v>273</v>
      </c>
      <c r="B3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2"/>
    <col customWidth="1" max="6" min="6" width="27"/>
    <col customWidth="1" max="7" min="7" width="16"/>
    <col customWidth="1" max="8" min="8" width="14"/>
    <col customWidth="1" max="9" min="9" width="21"/>
    <col customWidth="1" max="10" min="10" width="21"/>
  </cols>
  <sheetData>
    <row r="1" spans="1:10">
      <c r="A1" s="1" t="s">
        <v>285</v>
      </c>
      <c r="B1" s="2" t="s">
        <v>68</v>
      </c>
      <c r="D1" s="2" t="s">
        <v>286</v>
      </c>
      <c r="E1" s="2" t="s">
        <v>1</v>
      </c>
      <c r="G1" s="2" t="s">
        <v>287</v>
      </c>
    </row>
    <row r="2" spans="1:10">
      <c r="B2" s="2" t="s">
        <v>288</v>
      </c>
      <c r="C2" s="2" t="s">
        <v>289</v>
      </c>
      <c r="D2" s="2" t="s">
        <v>290</v>
      </c>
      <c r="E2" s="2" t="s">
        <v>291</v>
      </c>
      <c r="F2" s="2" t="s">
        <v>289</v>
      </c>
      <c r="G2" s="2" t="s">
        <v>292</v>
      </c>
      <c r="H2" s="2" t="s">
        <v>293</v>
      </c>
      <c r="I2" s="2" t="s">
        <v>294</v>
      </c>
      <c r="J2" s="2" t="s">
        <v>295</v>
      </c>
    </row>
    <row r="3" spans="1:10">
      <c r="A3" s="3" t="s">
        <v>267</v>
      </c>
    </row>
    <row r="4" spans="1:10">
      <c r="A4" s="4" t="s">
        <v>296</v>
      </c>
      <c r="B4" s="7" t="n">
        <v>559851</v>
      </c>
      <c r="E4" s="7" t="n">
        <v>559851</v>
      </c>
      <c r="J4" s="7" t="n">
        <v>534197</v>
      </c>
    </row>
    <row r="5" spans="1:10">
      <c r="A5" s="4" t="s">
        <v>297</v>
      </c>
      <c r="E5" s="4" t="s">
        <v>298</v>
      </c>
    </row>
    <row r="6" spans="1:10">
      <c r="A6" s="4" t="s">
        <v>299</v>
      </c>
      <c r="B6" s="5" t="n">
        <v>5681959</v>
      </c>
      <c r="C6" s="5" t="n">
        <v>1734952</v>
      </c>
      <c r="E6" s="5" t="n">
        <v>5681959</v>
      </c>
      <c r="F6" s="5" t="n">
        <v>1734952</v>
      </c>
    </row>
    <row r="7" spans="1:10">
      <c r="A7" s="4" t="s">
        <v>300</v>
      </c>
      <c r="D7" s="4" t="s">
        <v>301</v>
      </c>
    </row>
    <row r="8" spans="1:10">
      <c r="A8" s="4" t="s">
        <v>302</v>
      </c>
      <c r="D8" s="7" t="n">
        <v>6500</v>
      </c>
    </row>
    <row r="9" spans="1:10">
      <c r="A9" s="4" t="s">
        <v>303</v>
      </c>
      <c r="D9" s="5" t="n">
        <v>5200</v>
      </c>
    </row>
    <row r="10" spans="1:10">
      <c r="A10" s="4" t="s">
        <v>304</v>
      </c>
      <c r="D10" s="7" t="n">
        <v>550</v>
      </c>
    </row>
    <row r="11" spans="1:10">
      <c r="A11" s="4" t="s">
        <v>305</v>
      </c>
      <c r="E11" s="5" t="n">
        <v>100</v>
      </c>
    </row>
    <row r="12" spans="1:10">
      <c r="A12" s="4" t="s">
        <v>32</v>
      </c>
      <c r="B12" s="7" t="n">
        <v>436712</v>
      </c>
      <c r="E12" s="7" t="n">
        <v>436712</v>
      </c>
      <c r="J12" s="7" t="n">
        <v>427275</v>
      </c>
    </row>
    <row r="13" spans="1:10">
      <c r="A13" s="4" t="s">
        <v>306</v>
      </c>
      <c r="B13" s="7" t="n">
        <v>228</v>
      </c>
      <c r="C13" s="7" t="n">
        <v>-714</v>
      </c>
      <c r="E13" s="5" t="n">
        <v>519</v>
      </c>
      <c r="F13" s="7" t="n">
        <v>-297</v>
      </c>
    </row>
    <row r="14" spans="1:10">
      <c r="A14" s="4" t="s">
        <v>307</v>
      </c>
    </row>
    <row r="15" spans="1:10">
      <c r="A15" s="3" t="s">
        <v>267</v>
      </c>
    </row>
    <row r="16" spans="1:10">
      <c r="A16" s="4" t="s">
        <v>300</v>
      </c>
      <c r="G16" s="4" t="s">
        <v>308</v>
      </c>
    </row>
    <row r="17" spans="1:10">
      <c r="A17" s="4" t="s">
        <v>309</v>
      </c>
    </row>
    <row r="18" spans="1:10">
      <c r="A18" s="3" t="s">
        <v>267</v>
      </c>
    </row>
    <row r="19" spans="1:10">
      <c r="A19" s="4" t="s">
        <v>300</v>
      </c>
      <c r="H19" s="4" t="s">
        <v>310</v>
      </c>
    </row>
    <row r="20" spans="1:10">
      <c r="A20" s="4" t="s">
        <v>311</v>
      </c>
    </row>
    <row r="21" spans="1:10">
      <c r="A21" s="3" t="s">
        <v>267</v>
      </c>
    </row>
    <row r="22" spans="1:10">
      <c r="A22" s="4" t="s">
        <v>300</v>
      </c>
      <c r="H22" s="4" t="s">
        <v>308</v>
      </c>
    </row>
    <row r="23" spans="1:10">
      <c r="A23" s="4" t="s">
        <v>312</v>
      </c>
    </row>
    <row r="24" spans="1:10">
      <c r="A24" s="3" t="s">
        <v>267</v>
      </c>
    </row>
    <row r="25" spans="1:10">
      <c r="A25" s="4" t="s">
        <v>32</v>
      </c>
      <c r="I25" s="7" t="n">
        <v>34000</v>
      </c>
    </row>
    <row r="26" spans="1:10">
      <c r="A26" s="4" t="s">
        <v>313</v>
      </c>
      <c r="I26" s="5" t="n">
        <v>35000</v>
      </c>
    </row>
    <row r="27" spans="1:10">
      <c r="A27" s="4" t="s">
        <v>314</v>
      </c>
    </row>
    <row r="28" spans="1:10">
      <c r="A28" s="3" t="s">
        <v>267</v>
      </c>
    </row>
    <row r="29" spans="1:10">
      <c r="A29" s="4" t="s">
        <v>32</v>
      </c>
      <c r="I29" s="5" t="n">
        <v>37000</v>
      </c>
    </row>
    <row r="30" spans="1:10">
      <c r="A30" s="4" t="s">
        <v>313</v>
      </c>
      <c r="I30" s="7" t="n">
        <v>39000</v>
      </c>
    </row>
    <row r="31" spans="1:10">
      <c r="A31" s="4" t="s">
        <v>315</v>
      </c>
    </row>
    <row r="32" spans="1:10">
      <c r="A32" s="3" t="s">
        <v>267</v>
      </c>
    </row>
    <row r="33" spans="1:10">
      <c r="A33" s="4" t="s">
        <v>316</v>
      </c>
      <c r="E33" s="5" t="n">
        <v>99</v>
      </c>
    </row>
    <row r="34" spans="1:10">
      <c r="A34" s="4" t="s">
        <v>306</v>
      </c>
      <c r="E34" s="7" t="n">
        <v>205</v>
      </c>
    </row>
  </sheetData>
  <mergeCells count="4">
    <mergeCell ref="A1:A2"/>
    <mergeCell ref="B1:C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72701</v>
      </c>
      <c r="C3" s="7" t="n">
        <v>71616</v>
      </c>
    </row>
    <row r="4" spans="1:3">
      <c r="A4" s="4" t="s">
        <v>320</v>
      </c>
      <c r="B4" s="5" t="n">
        <v>-46613</v>
      </c>
      <c r="C4" s="5" t="n">
        <v>-42847</v>
      </c>
    </row>
    <row r="5" spans="1:3">
      <c r="A5" s="4" t="s">
        <v>321</v>
      </c>
      <c r="B5" s="5" t="n">
        <v>26088</v>
      </c>
      <c r="C5" s="5" t="n">
        <v>28769</v>
      </c>
    </row>
    <row r="6" spans="1:3">
      <c r="A6" s="4" t="s">
        <v>322</v>
      </c>
    </row>
    <row r="7" spans="1:3">
      <c r="A7" s="3" t="s">
        <v>318</v>
      </c>
    </row>
    <row r="8" spans="1:3">
      <c r="A8" s="4" t="s">
        <v>319</v>
      </c>
      <c r="B8" s="5" t="n">
        <v>5486</v>
      </c>
      <c r="C8" s="5" t="n">
        <v>5486</v>
      </c>
    </row>
    <row r="9" spans="1:3">
      <c r="A9" s="4" t="s">
        <v>320</v>
      </c>
      <c r="B9" s="5" t="n">
        <v>-453</v>
      </c>
      <c r="C9" s="5" t="n">
        <v>-453</v>
      </c>
    </row>
    <row r="10" spans="1:3">
      <c r="A10" s="4" t="s">
        <v>321</v>
      </c>
      <c r="B10" s="5" t="n">
        <v>5033</v>
      </c>
      <c r="C10" s="5" t="n">
        <v>5033</v>
      </c>
    </row>
    <row r="11" spans="1:3">
      <c r="A11" s="4" t="s">
        <v>323</v>
      </c>
    </row>
    <row r="12" spans="1:3">
      <c r="A12" s="3" t="s">
        <v>318</v>
      </c>
    </row>
    <row r="13" spans="1:3">
      <c r="A13" s="4" t="s">
        <v>319</v>
      </c>
      <c r="B13" s="5" t="n">
        <v>49452</v>
      </c>
      <c r="C13" s="5" t="n">
        <v>47647</v>
      </c>
    </row>
    <row r="14" spans="1:3">
      <c r="A14" s="4" t="s">
        <v>320</v>
      </c>
      <c r="B14" s="5" t="n">
        <v>-33865</v>
      </c>
      <c r="C14" s="5" t="n">
        <v>-31223</v>
      </c>
    </row>
    <row r="15" spans="1:3">
      <c r="A15" s="4" t="s">
        <v>321</v>
      </c>
      <c r="B15" s="5" t="n">
        <v>15587</v>
      </c>
      <c r="C15" s="5" t="n">
        <v>16424</v>
      </c>
    </row>
    <row r="16" spans="1:3">
      <c r="A16" s="4" t="s">
        <v>324</v>
      </c>
    </row>
    <row r="17" spans="1:3">
      <c r="A17" s="3" t="s">
        <v>318</v>
      </c>
    </row>
    <row r="18" spans="1:3">
      <c r="A18" s="4" t="s">
        <v>319</v>
      </c>
      <c r="B18" s="5" t="n">
        <v>9862</v>
      </c>
      <c r="C18" s="5" t="n">
        <v>9622</v>
      </c>
    </row>
    <row r="19" spans="1:3">
      <c r="A19" s="4" t="s">
        <v>320</v>
      </c>
      <c r="B19" s="5" t="n">
        <v>-7661</v>
      </c>
      <c r="C19" s="5" t="n">
        <v>-6678</v>
      </c>
    </row>
    <row r="20" spans="1:3">
      <c r="A20" s="4" t="s">
        <v>321</v>
      </c>
      <c r="B20" s="5" t="n">
        <v>2201</v>
      </c>
      <c r="C20" s="5" t="n">
        <v>2944</v>
      </c>
    </row>
    <row r="21" spans="1:3">
      <c r="A21" s="4" t="s">
        <v>325</v>
      </c>
    </row>
    <row r="22" spans="1:3">
      <c r="A22" s="3" t="s">
        <v>318</v>
      </c>
    </row>
    <row r="23" spans="1:3">
      <c r="A23" s="4" t="s">
        <v>319</v>
      </c>
      <c r="B23" s="5" t="n">
        <v>3522</v>
      </c>
      <c r="C23" s="5" t="n">
        <v>4855</v>
      </c>
    </row>
    <row r="24" spans="1:3">
      <c r="A24" s="4" t="s">
        <v>320</v>
      </c>
      <c r="B24" s="5" t="n">
        <v>-1796</v>
      </c>
      <c r="C24" s="5" t="n">
        <v>-2250</v>
      </c>
    </row>
    <row r="25" spans="1:3">
      <c r="A25" s="4" t="s">
        <v>321</v>
      </c>
      <c r="B25" s="5" t="n">
        <v>1726</v>
      </c>
      <c r="C25" s="5" t="n">
        <v>2605</v>
      </c>
    </row>
    <row r="26" spans="1:3">
      <c r="A26" s="4" t="s">
        <v>326</v>
      </c>
    </row>
    <row r="27" spans="1:3">
      <c r="A27" s="3" t="s">
        <v>318</v>
      </c>
    </row>
    <row r="28" spans="1:3">
      <c r="A28" s="4" t="s">
        <v>319</v>
      </c>
      <c r="B28" s="5" t="n">
        <v>4379</v>
      </c>
      <c r="C28" s="5" t="n">
        <v>4006</v>
      </c>
    </row>
    <row r="29" spans="1:3">
      <c r="A29" s="4" t="s">
        <v>320</v>
      </c>
      <c r="B29" s="5" t="n">
        <v>-2838</v>
      </c>
      <c r="C29" s="5" t="n">
        <v>-2243</v>
      </c>
    </row>
    <row r="30" spans="1:3">
      <c r="A30" s="4" t="s">
        <v>321</v>
      </c>
      <c r="B30" s="7" t="n">
        <v>1541</v>
      </c>
      <c r="C30" s="7" t="n">
        <v>17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8</v>
      </c>
      <c r="D1" s="2" t="s">
        <v>1</v>
      </c>
    </row>
    <row r="2" spans="1:5">
      <c r="B2" s="2" t="s">
        <v>2</v>
      </c>
      <c r="C2" s="2" t="s">
        <v>69</v>
      </c>
      <c r="D2" s="2" t="s">
        <v>2</v>
      </c>
      <c r="E2" s="2" t="s">
        <v>69</v>
      </c>
    </row>
    <row r="3" spans="1:5">
      <c r="A3" s="3" t="s">
        <v>171</v>
      </c>
    </row>
    <row r="4" spans="1:5">
      <c r="A4" s="4" t="s">
        <v>93</v>
      </c>
      <c r="B4" s="5" t="n">
        <v>26301706</v>
      </c>
      <c r="C4" s="5" t="n">
        <v>26404450</v>
      </c>
      <c r="D4" s="5" t="n">
        <v>26210697</v>
      </c>
      <c r="E4" s="5" t="n">
        <v>26307066</v>
      </c>
    </row>
    <row r="5" spans="1:5">
      <c r="A5" s="4" t="s">
        <v>328</v>
      </c>
      <c r="B5" s="5" t="n">
        <v>0</v>
      </c>
      <c r="C5" s="5" t="n">
        <v>0</v>
      </c>
      <c r="D5" s="5" t="n">
        <v>0</v>
      </c>
      <c r="E5" s="5" t="n">
        <v>0</v>
      </c>
    </row>
    <row r="6" spans="1:5">
      <c r="A6" s="4" t="s">
        <v>94</v>
      </c>
      <c r="B6" s="5" t="n">
        <v>26301706</v>
      </c>
      <c r="C6" s="5" t="n">
        <v>26404450</v>
      </c>
      <c r="D6" s="5" t="n">
        <v>26210697</v>
      </c>
      <c r="E6" s="5" t="n">
        <v>263070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5"/>
    <col customWidth="1" max="2" min="2" width="37"/>
    <col customWidth="1" max="3" min="3" width="24"/>
    <col customWidth="1" max="4" min="4" width="24"/>
    <col customWidth="1" max="5" min="5" width="37"/>
    <col customWidth="1" max="6" min="6" width="37"/>
    <col customWidth="1" max="7" min="7" width="24"/>
    <col customWidth="1" max="8" min="8" width="24"/>
  </cols>
  <sheetData>
    <row r="1" spans="1:8">
      <c r="A1" s="1" t="s">
        <v>329</v>
      </c>
      <c r="B1" s="2" t="s">
        <v>330</v>
      </c>
      <c r="C1" s="2" t="s">
        <v>331</v>
      </c>
      <c r="D1" s="2" t="s">
        <v>332</v>
      </c>
      <c r="E1" s="2" t="s">
        <v>330</v>
      </c>
      <c r="F1" s="2" t="s">
        <v>333</v>
      </c>
      <c r="G1" s="2" t="s">
        <v>334</v>
      </c>
      <c r="H1" s="2" t="s">
        <v>335</v>
      </c>
    </row>
    <row r="2" spans="1:8">
      <c r="A2" s="3" t="s">
        <v>336</v>
      </c>
    </row>
    <row r="3" spans="1:8">
      <c r="A3" s="4" t="s">
        <v>337</v>
      </c>
      <c r="B3" s="8" t="n">
        <v>0.0001</v>
      </c>
      <c r="E3" s="8" t="n">
        <v>0.0001</v>
      </c>
      <c r="F3" s="8" t="n">
        <v>0.0001</v>
      </c>
    </row>
    <row r="4" spans="1:8">
      <c r="A4" s="4" t="s">
        <v>338</v>
      </c>
      <c r="B4" s="5" t="n">
        <v>400100</v>
      </c>
      <c r="E4" s="5" t="n">
        <v>400100</v>
      </c>
      <c r="F4" s="5" t="n">
        <v>400100</v>
      </c>
    </row>
    <row r="5" spans="1:8">
      <c r="A5" s="4" t="s">
        <v>339</v>
      </c>
      <c r="B5" s="7" t="n">
        <v>40702000</v>
      </c>
      <c r="E5" s="7" t="n">
        <v>40702000</v>
      </c>
      <c r="F5" s="7" t="n">
        <v>40722000</v>
      </c>
    </row>
    <row r="6" spans="1:8">
      <c r="A6" s="4" t="s">
        <v>340</v>
      </c>
      <c r="C6" s="10" t="n">
        <v>0.025</v>
      </c>
    </row>
    <row r="7" spans="1:8">
      <c r="A7" s="4" t="s">
        <v>164</v>
      </c>
      <c r="C7" s="4" t="s">
        <v>165</v>
      </c>
    </row>
    <row r="8" spans="1:8">
      <c r="A8" s="4" t="s">
        <v>341</v>
      </c>
    </row>
    <row r="9" spans="1:8">
      <c r="A9" s="3" t="s">
        <v>336</v>
      </c>
    </row>
    <row r="10" spans="1:8">
      <c r="A10" s="4" t="s">
        <v>340</v>
      </c>
      <c r="G10" s="10" t="n">
        <v>0.025</v>
      </c>
      <c r="H10" s="10" t="n">
        <v>0.025</v>
      </c>
    </row>
    <row r="11" spans="1:8">
      <c r="A11" s="4" t="s">
        <v>342</v>
      </c>
    </row>
    <row r="12" spans="1:8">
      <c r="A12" s="3" t="s">
        <v>336</v>
      </c>
    </row>
    <row r="13" spans="1:8">
      <c r="A13" s="4" t="s">
        <v>340</v>
      </c>
      <c r="D13" s="8" t="n">
        <v>0.0265</v>
      </c>
    </row>
    <row r="14" spans="1:8">
      <c r="A14" s="4" t="s">
        <v>164</v>
      </c>
      <c r="D14" s="4" t="s">
        <v>343</v>
      </c>
    </row>
    <row r="15" spans="1:8">
      <c r="A15" s="4" t="s">
        <v>344</v>
      </c>
    </row>
    <row r="16" spans="1:8">
      <c r="A16" s="3" t="s">
        <v>336</v>
      </c>
    </row>
    <row r="17" spans="1:8">
      <c r="A17" s="4" t="s">
        <v>337</v>
      </c>
      <c r="B17" s="8" t="n">
        <v>0.0001</v>
      </c>
      <c r="E17" s="8" t="n">
        <v>0.0001</v>
      </c>
    </row>
    <row r="18" spans="1:8">
      <c r="A18" s="4" t="s">
        <v>345</v>
      </c>
      <c r="B18" s="7" t="n">
        <v>1000</v>
      </c>
      <c r="E18" s="7" t="n">
        <v>1000</v>
      </c>
    </row>
    <row r="19" spans="1:8">
      <c r="A19" s="4" t="s">
        <v>338</v>
      </c>
      <c r="B19" s="5" t="n">
        <v>100</v>
      </c>
      <c r="E19" s="5" t="n">
        <v>100</v>
      </c>
      <c r="F19" s="5" t="n">
        <v>100</v>
      </c>
    </row>
    <row r="20" spans="1:8">
      <c r="A20" s="4" t="s">
        <v>339</v>
      </c>
      <c r="B20" s="7" t="n">
        <v>102000</v>
      </c>
      <c r="E20" s="7" t="n">
        <v>102000</v>
      </c>
      <c r="F20" s="7" t="n">
        <v>102000</v>
      </c>
    </row>
    <row r="21" spans="1:8">
      <c r="A21" s="4" t="s">
        <v>346</v>
      </c>
      <c r="E21" s="4" t="s">
        <v>347</v>
      </c>
    </row>
    <row r="22" spans="1:8">
      <c r="A22" s="4" t="s">
        <v>348</v>
      </c>
      <c r="E22" s="4" t="s">
        <v>349</v>
      </c>
    </row>
    <row r="23" spans="1:8">
      <c r="A23" s="4" t="s">
        <v>350</v>
      </c>
      <c r="B23" s="7" t="n">
        <v>91000</v>
      </c>
    </row>
    <row r="24" spans="1:8">
      <c r="A24" s="4" t="s">
        <v>351</v>
      </c>
    </row>
    <row r="25" spans="1:8">
      <c r="A25" s="3" t="s">
        <v>336</v>
      </c>
    </row>
    <row r="26" spans="1:8">
      <c r="A26" s="4" t="s">
        <v>337</v>
      </c>
      <c r="B26" s="7" t="n">
        <v>2</v>
      </c>
      <c r="E26" s="7" t="n">
        <v>2</v>
      </c>
    </row>
    <row r="27" spans="1:8">
      <c r="A27" s="4" t="s">
        <v>345</v>
      </c>
      <c r="B27" s="7" t="n">
        <v>100</v>
      </c>
      <c r="E27" s="7" t="n">
        <v>100</v>
      </c>
    </row>
    <row r="28" spans="1:8">
      <c r="A28" s="4" t="s">
        <v>338</v>
      </c>
      <c r="B28" s="5" t="n">
        <v>400000</v>
      </c>
      <c r="E28" s="5" t="n">
        <v>400000</v>
      </c>
      <c r="F28" s="5" t="n">
        <v>400000</v>
      </c>
    </row>
    <row r="29" spans="1:8">
      <c r="A29" s="4" t="s">
        <v>339</v>
      </c>
      <c r="B29" s="7" t="n">
        <v>40600000</v>
      </c>
      <c r="E29" s="7" t="n">
        <v>40600000</v>
      </c>
      <c r="F29" s="7" t="n">
        <v>40620000</v>
      </c>
    </row>
    <row r="30" spans="1:8">
      <c r="A30" s="4" t="s">
        <v>346</v>
      </c>
      <c r="E30" s="4" t="s">
        <v>352</v>
      </c>
    </row>
    <row r="31" spans="1:8">
      <c r="A31" s="4" t="s">
        <v>348</v>
      </c>
      <c r="E31" s="4" t="s">
        <v>349</v>
      </c>
    </row>
    <row r="32" spans="1:8">
      <c r="A32" s="4" t="s">
        <v>353</v>
      </c>
      <c r="B32" s="7" t="n">
        <v>100</v>
      </c>
      <c r="E32" s="7" t="n">
        <v>100</v>
      </c>
    </row>
    <row r="33" spans="1:8">
      <c r="A33" s="4" t="s">
        <v>354</v>
      </c>
      <c r="B33" s="4" t="s">
        <v>355</v>
      </c>
      <c r="E33" s="4" t="s">
        <v>355</v>
      </c>
    </row>
    <row r="34" spans="1:8">
      <c r="A34" s="4" t="s">
        <v>356</v>
      </c>
      <c r="B34" s="7" t="n">
        <v>100</v>
      </c>
      <c r="E34" s="7" t="n">
        <v>100</v>
      </c>
    </row>
    <row r="35" spans="1:8">
      <c r="A35" s="4" t="s">
        <v>350</v>
      </c>
      <c r="B35" s="7" t="n">
        <v>17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7"/>
    <col customWidth="1" max="7" min="7" width="31"/>
    <col customWidth="1" max="8" min="8" width="21"/>
    <col customWidth="1" max="9" min="9" width="21"/>
    <col customWidth="1" max="10" min="10" width="21"/>
    <col customWidth="1" max="11" min="11" width="21"/>
    <col customWidth="1" max="12" min="12" width="20"/>
    <col customWidth="1" max="13" min="13" width="37"/>
  </cols>
  <sheetData>
    <row r="1" spans="1:13">
      <c r="A1" s="1" t="s">
        <v>357</v>
      </c>
      <c r="B1" s="2" t="s">
        <v>331</v>
      </c>
      <c r="C1" s="2" t="s">
        <v>358</v>
      </c>
      <c r="D1" s="2" t="s">
        <v>359</v>
      </c>
      <c r="E1" s="2" t="s">
        <v>360</v>
      </c>
      <c r="F1" s="2" t="s">
        <v>361</v>
      </c>
      <c r="G1" s="2" t="s">
        <v>362</v>
      </c>
      <c r="H1" s="2" t="s">
        <v>157</v>
      </c>
      <c r="I1" s="2" t="s">
        <v>158</v>
      </c>
      <c r="J1" s="2" t="s">
        <v>157</v>
      </c>
      <c r="K1" s="2" t="s">
        <v>158</v>
      </c>
      <c r="L1" s="2" t="s">
        <v>363</v>
      </c>
      <c r="M1" s="2" t="s">
        <v>364</v>
      </c>
    </row>
    <row r="2" spans="1:13">
      <c r="A2" s="3" t="s">
        <v>365</v>
      </c>
    </row>
    <row r="3" spans="1:13">
      <c r="A3" s="4" t="s">
        <v>366</v>
      </c>
      <c r="B3" s="10" t="n">
        <v>0.025</v>
      </c>
    </row>
    <row r="4" spans="1:13">
      <c r="A4" s="4" t="s">
        <v>367</v>
      </c>
      <c r="J4" s="7" t="n">
        <v>80000000</v>
      </c>
    </row>
    <row r="5" spans="1:13">
      <c r="A5" s="4" t="s">
        <v>368</v>
      </c>
      <c r="J5" s="5" t="n">
        <v>10000000</v>
      </c>
    </row>
    <row r="6" spans="1:13">
      <c r="A6" s="4" t="s">
        <v>306</v>
      </c>
      <c r="H6" s="7" t="n">
        <v>228000</v>
      </c>
      <c r="I6" s="7" t="n">
        <v>-714000</v>
      </c>
      <c r="J6" s="5" t="n">
        <v>519000</v>
      </c>
      <c r="K6" s="7" t="n">
        <v>-297000</v>
      </c>
    </row>
    <row r="7" spans="1:13">
      <c r="A7" s="4" t="s">
        <v>341</v>
      </c>
    </row>
    <row r="8" spans="1:13">
      <c r="A8" s="3" t="s">
        <v>365</v>
      </c>
    </row>
    <row r="9" spans="1:13">
      <c r="A9" s="4" t="s">
        <v>369</v>
      </c>
      <c r="F9" s="5" t="n">
        <v>49200000</v>
      </c>
      <c r="M9" s="5" t="n">
        <v>49200000</v>
      </c>
    </row>
    <row r="10" spans="1:13">
      <c r="A10" s="4" t="s">
        <v>370</v>
      </c>
      <c r="M10" s="9" t="n">
        <v>1.83</v>
      </c>
    </row>
    <row r="11" spans="1:13">
      <c r="A11" s="4" t="s">
        <v>371</v>
      </c>
      <c r="F11" s="7" t="n">
        <v>70401000</v>
      </c>
      <c r="G11" s="7" t="n">
        <v>88712</v>
      </c>
    </row>
    <row r="12" spans="1:13">
      <c r="A12" s="4" t="s">
        <v>372</v>
      </c>
      <c r="M12" s="8" t="n">
        <v>1.8035</v>
      </c>
    </row>
    <row r="13" spans="1:13">
      <c r="A13" s="4" t="s">
        <v>373</v>
      </c>
      <c r="H13" s="7" t="n">
        <v>2299000</v>
      </c>
      <c r="J13" s="5" t="n">
        <v>2299000</v>
      </c>
    </row>
    <row r="14" spans="1:13">
      <c r="A14" s="4" t="s">
        <v>374</v>
      </c>
      <c r="E14" s="4" t="s">
        <v>375</v>
      </c>
    </row>
    <row r="15" spans="1:13">
      <c r="A15" s="4" t="s">
        <v>376</v>
      </c>
      <c r="E15" s="5" t="n">
        <v>51200000</v>
      </c>
    </row>
    <row r="16" spans="1:13">
      <c r="A16" s="4" t="s">
        <v>377</v>
      </c>
      <c r="E16" s="5" t="n">
        <v>48100000</v>
      </c>
    </row>
    <row r="17" spans="1:13">
      <c r="A17" s="4" t="s">
        <v>378</v>
      </c>
      <c r="C17" s="5" t="n">
        <v>1100000</v>
      </c>
      <c r="D17" s="5" t="n">
        <v>48100000</v>
      </c>
    </row>
    <row r="18" spans="1:13">
      <c r="A18" s="4" t="s">
        <v>379</v>
      </c>
      <c r="J18" s="5" t="n">
        <v>70402000</v>
      </c>
    </row>
    <row r="19" spans="1:13">
      <c r="A19" s="4" t="s">
        <v>306</v>
      </c>
      <c r="J19" s="7" t="n">
        <v>550000</v>
      </c>
    </row>
    <row r="20" spans="1:13">
      <c r="A20" s="4" t="s">
        <v>380</v>
      </c>
    </row>
    <row r="21" spans="1:13">
      <c r="A21" s="3" t="s">
        <v>365</v>
      </c>
    </row>
    <row r="22" spans="1:13">
      <c r="A22" s="4" t="s">
        <v>369</v>
      </c>
      <c r="L22" s="5" t="n">
        <v>49188526</v>
      </c>
    </row>
    <row r="23" spans="1:13">
      <c r="A23" s="4" t="s">
        <v>367</v>
      </c>
      <c r="F23" s="5" t="n">
        <v>80000000</v>
      </c>
    </row>
    <row r="24" spans="1:13">
      <c r="A24" s="4" t="s">
        <v>381</v>
      </c>
    </row>
    <row r="25" spans="1:13">
      <c r="A25" s="3" t="s">
        <v>365</v>
      </c>
    </row>
    <row r="26" spans="1:13">
      <c r="A26" s="4" t="s">
        <v>368</v>
      </c>
      <c r="F26" s="5" t="n">
        <v>10000000</v>
      </c>
    </row>
    <row r="27" spans="1:13">
      <c r="A27" s="4" t="s">
        <v>382</v>
      </c>
    </row>
    <row r="28" spans="1:13">
      <c r="A28" s="3" t="s">
        <v>365</v>
      </c>
    </row>
    <row r="29" spans="1:13">
      <c r="A29" s="4" t="s">
        <v>373</v>
      </c>
      <c r="F29" s="7" t="n">
        <v>1997000</v>
      </c>
      <c r="M29" s="7" t="n">
        <v>2516</v>
      </c>
    </row>
    <row r="30" spans="1:13">
      <c r="A30" s="4" t="s">
        <v>342</v>
      </c>
    </row>
    <row r="31" spans="1:13">
      <c r="A31" s="3" t="s">
        <v>365</v>
      </c>
    </row>
    <row r="32" spans="1:13">
      <c r="A32" s="4" t="s">
        <v>366</v>
      </c>
      <c r="G32" s="8" t="n">
        <v>0.02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385</v>
      </c>
      <c r="D1" s="2" t="s">
        <v>386</v>
      </c>
      <c r="E1" s="2" t="s">
        <v>2</v>
      </c>
      <c r="F1" s="2" t="s">
        <v>69</v>
      </c>
      <c r="G1" s="2" t="s">
        <v>2</v>
      </c>
      <c r="H1" s="2" t="s">
        <v>69</v>
      </c>
    </row>
    <row r="2" spans="1:8">
      <c r="A2" s="3" t="s">
        <v>365</v>
      </c>
    </row>
    <row r="3" spans="1:8">
      <c r="A3" s="4" t="s">
        <v>387</v>
      </c>
      <c r="G3" s="7" t="n">
        <v>73251</v>
      </c>
    </row>
    <row r="4" spans="1:8">
      <c r="A4" s="4" t="s">
        <v>388</v>
      </c>
      <c r="G4" s="5" t="n">
        <v>919</v>
      </c>
      <c r="H4" s="7" t="n">
        <v>376</v>
      </c>
    </row>
    <row r="5" spans="1:8">
      <c r="A5" s="4" t="s">
        <v>389</v>
      </c>
      <c r="E5" s="7" t="n">
        <v>20</v>
      </c>
      <c r="F5" s="7" t="n">
        <v>1</v>
      </c>
      <c r="G5" s="7" t="n">
        <v>84</v>
      </c>
      <c r="H5" s="7" t="n">
        <v>38</v>
      </c>
    </row>
    <row r="6" spans="1:8">
      <c r="A6" s="4" t="s">
        <v>390</v>
      </c>
    </row>
    <row r="7" spans="1:8">
      <c r="A7" s="3" t="s">
        <v>365</v>
      </c>
    </row>
    <row r="8" spans="1:8">
      <c r="A8" s="4" t="s">
        <v>387</v>
      </c>
      <c r="D8" s="7" t="n">
        <v>1576</v>
      </c>
    </row>
    <row r="9" spans="1:8">
      <c r="A9" s="4" t="s">
        <v>388</v>
      </c>
      <c r="D9" s="7" t="n">
        <v>155</v>
      </c>
    </row>
    <row r="10" spans="1:8">
      <c r="A10" s="4" t="s">
        <v>391</v>
      </c>
    </row>
    <row r="11" spans="1:8">
      <c r="A11" s="3" t="s">
        <v>365</v>
      </c>
    </row>
    <row r="12" spans="1:8">
      <c r="A12" s="4" t="s">
        <v>387</v>
      </c>
      <c r="C12" s="7" t="n">
        <v>10371</v>
      </c>
    </row>
    <row r="13" spans="1:8">
      <c r="A13" s="4" t="s">
        <v>388</v>
      </c>
      <c r="C13" s="7" t="n">
        <v>457</v>
      </c>
    </row>
    <row r="14" spans="1:8">
      <c r="A14" s="4" t="s">
        <v>392</v>
      </c>
    </row>
    <row r="15" spans="1:8">
      <c r="A15" s="3" t="s">
        <v>365</v>
      </c>
    </row>
    <row r="16" spans="1:8">
      <c r="A16" s="4" t="s">
        <v>387</v>
      </c>
      <c r="B16" s="7" t="n">
        <v>3369</v>
      </c>
    </row>
    <row r="17" spans="1:8">
      <c r="A17" s="4" t="s">
        <v>388</v>
      </c>
      <c r="B17" s="7" t="n">
        <v>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3</v>
      </c>
      <c r="B1" s="2" t="s">
        <v>2</v>
      </c>
      <c r="C1" s="2" t="s">
        <v>384</v>
      </c>
      <c r="D1" s="2" t="s">
        <v>385</v>
      </c>
      <c r="E1" s="2" t="s">
        <v>386</v>
      </c>
      <c r="F1" s="2" t="s">
        <v>25</v>
      </c>
    </row>
    <row r="2" spans="1:6">
      <c r="A2" s="3" t="s">
        <v>394</v>
      </c>
    </row>
    <row r="3" spans="1:6">
      <c r="A3" s="4" t="s">
        <v>33</v>
      </c>
      <c r="B3" s="7" t="n">
        <v>110699</v>
      </c>
      <c r="F3" s="7" t="n">
        <v>105129</v>
      </c>
    </row>
    <row r="4" spans="1:6">
      <c r="A4" s="4" t="s">
        <v>390</v>
      </c>
    </row>
    <row r="5" spans="1:6">
      <c r="A5" s="3" t="s">
        <v>395</v>
      </c>
    </row>
    <row r="6" spans="1:6">
      <c r="A6" s="4" t="s">
        <v>29</v>
      </c>
      <c r="E6" s="7" t="n">
        <v>234</v>
      </c>
    </row>
    <row r="7" spans="1:6">
      <c r="A7" s="4" t="s">
        <v>396</v>
      </c>
      <c r="E7" s="5" t="n">
        <v>55</v>
      </c>
    </row>
    <row r="8" spans="1:6">
      <c r="A8" s="4" t="s">
        <v>397</v>
      </c>
      <c r="E8" s="5" t="n">
        <v>558</v>
      </c>
    </row>
    <row r="9" spans="1:6">
      <c r="A9" s="4" t="s">
        <v>38</v>
      </c>
      <c r="E9" s="5" t="n">
        <v>-25</v>
      </c>
    </row>
    <row r="10" spans="1:6">
      <c r="A10" s="4" t="s">
        <v>398</v>
      </c>
      <c r="E10" s="5" t="n">
        <v>822</v>
      </c>
    </row>
    <row r="11" spans="1:6">
      <c r="A11" s="3" t="s">
        <v>394</v>
      </c>
    </row>
    <row r="12" spans="1:6">
      <c r="A12" s="4" t="s">
        <v>33</v>
      </c>
      <c r="E12" s="5" t="n">
        <v>601</v>
      </c>
    </row>
    <row r="13" spans="1:6">
      <c r="A13" s="4" t="s">
        <v>399</v>
      </c>
      <c r="E13" s="5" t="n">
        <v>754</v>
      </c>
    </row>
    <row r="14" spans="1:6">
      <c r="A14" s="4" t="s">
        <v>400</v>
      </c>
      <c r="E14" s="5" t="n">
        <v>1576</v>
      </c>
    </row>
    <row r="15" spans="1:6">
      <c r="A15" s="4" t="s">
        <v>401</v>
      </c>
    </row>
    <row r="16" spans="1:6">
      <c r="A16" s="3" t="s">
        <v>394</v>
      </c>
    </row>
    <row r="17" spans="1:6">
      <c r="A17" s="4" t="s">
        <v>399</v>
      </c>
      <c r="E17" s="5" t="n">
        <v>56</v>
      </c>
    </row>
    <row r="18" spans="1:6">
      <c r="A18" s="4" t="s">
        <v>402</v>
      </c>
    </row>
    <row r="19" spans="1:6">
      <c r="A19" s="3" t="s">
        <v>394</v>
      </c>
    </row>
    <row r="20" spans="1:6">
      <c r="A20" s="4" t="s">
        <v>399</v>
      </c>
      <c r="E20" s="7" t="n">
        <v>97</v>
      </c>
    </row>
    <row r="21" spans="1:6">
      <c r="A21" s="4" t="s">
        <v>391</v>
      </c>
    </row>
    <row r="22" spans="1:6">
      <c r="A22" s="3" t="s">
        <v>395</v>
      </c>
    </row>
    <row r="23" spans="1:6">
      <c r="A23" s="4" t="s">
        <v>403</v>
      </c>
      <c r="D23" s="7" t="n">
        <v>390</v>
      </c>
    </row>
    <row r="24" spans="1:6">
      <c r="A24" s="4" t="s">
        <v>29</v>
      </c>
      <c r="D24" s="5" t="n">
        <v>444</v>
      </c>
    </row>
    <row r="25" spans="1:6">
      <c r="A25" s="4" t="s">
        <v>396</v>
      </c>
      <c r="D25" s="5" t="n">
        <v>339</v>
      </c>
    </row>
    <row r="26" spans="1:6">
      <c r="A26" s="4" t="s">
        <v>397</v>
      </c>
      <c r="D26" s="5" t="n">
        <v>4216</v>
      </c>
    </row>
    <row r="27" spans="1:6">
      <c r="A27" s="4" t="s">
        <v>38</v>
      </c>
      <c r="D27" s="5" t="n">
        <v>-237</v>
      </c>
    </row>
    <row r="28" spans="1:6">
      <c r="A28" s="4" t="s">
        <v>398</v>
      </c>
      <c r="D28" s="5" t="n">
        <v>5152</v>
      </c>
    </row>
    <row r="29" spans="1:6">
      <c r="A29" s="3" t="s">
        <v>394</v>
      </c>
    </row>
    <row r="30" spans="1:6">
      <c r="A30" s="4" t="s">
        <v>33</v>
      </c>
      <c r="D30" s="5" t="n">
        <v>3741</v>
      </c>
    </row>
    <row r="31" spans="1:6">
      <c r="A31" s="4" t="s">
        <v>399</v>
      </c>
      <c r="D31" s="5" t="n">
        <v>5219</v>
      </c>
    </row>
    <row r="32" spans="1:6">
      <c r="A32" s="4" t="s">
        <v>400</v>
      </c>
      <c r="D32" s="5" t="n">
        <v>10371</v>
      </c>
    </row>
    <row r="33" spans="1:6">
      <c r="A33" s="4" t="s">
        <v>404</v>
      </c>
    </row>
    <row r="34" spans="1:6">
      <c r="A34" s="3" t="s">
        <v>394</v>
      </c>
    </row>
    <row r="35" spans="1:6">
      <c r="A35" s="4" t="s">
        <v>399</v>
      </c>
      <c r="D35" s="5" t="n">
        <v>143</v>
      </c>
    </row>
    <row r="36" spans="1:6">
      <c r="A36" s="4" t="s">
        <v>405</v>
      </c>
    </row>
    <row r="37" spans="1:6">
      <c r="A37" s="3" t="s">
        <v>394</v>
      </c>
    </row>
    <row r="38" spans="1:6">
      <c r="A38" s="4" t="s">
        <v>399</v>
      </c>
      <c r="D38" s="5" t="n">
        <v>1085</v>
      </c>
    </row>
    <row r="39" spans="1:6">
      <c r="A39" s="4" t="s">
        <v>406</v>
      </c>
    </row>
    <row r="40" spans="1:6">
      <c r="A40" s="3" t="s">
        <v>394</v>
      </c>
    </row>
    <row r="41" spans="1:6">
      <c r="A41" s="4" t="s">
        <v>407</v>
      </c>
      <c r="D41" s="7" t="n">
        <v>250</v>
      </c>
    </row>
    <row r="42" spans="1:6">
      <c r="A42" s="4" t="s">
        <v>392</v>
      </c>
    </row>
    <row r="43" spans="1:6">
      <c r="A43" s="3" t="s">
        <v>395</v>
      </c>
    </row>
    <row r="44" spans="1:6">
      <c r="A44" s="4" t="s">
        <v>29</v>
      </c>
      <c r="C44" s="7" t="n">
        <v>203</v>
      </c>
    </row>
    <row r="45" spans="1:6">
      <c r="A45" s="4" t="s">
        <v>396</v>
      </c>
      <c r="C45" s="5" t="n">
        <v>135</v>
      </c>
    </row>
    <row r="46" spans="1:6">
      <c r="A46" s="4" t="s">
        <v>397</v>
      </c>
      <c r="C46" s="5" t="n">
        <v>1092</v>
      </c>
    </row>
    <row r="47" spans="1:6">
      <c r="A47" s="4" t="s">
        <v>38</v>
      </c>
      <c r="C47" s="5" t="n">
        <v>-36</v>
      </c>
    </row>
    <row r="48" spans="1:6">
      <c r="A48" s="4" t="s">
        <v>398</v>
      </c>
      <c r="C48" s="5" t="n">
        <v>1394</v>
      </c>
    </row>
    <row r="49" spans="1:6">
      <c r="A49" s="3" t="s">
        <v>394</v>
      </c>
    </row>
    <row r="50" spans="1:6">
      <c r="A50" s="4" t="s">
        <v>33</v>
      </c>
      <c r="C50" s="5" t="n">
        <v>1255</v>
      </c>
    </row>
    <row r="51" spans="1:6">
      <c r="A51" s="4" t="s">
        <v>399</v>
      </c>
      <c r="C51" s="5" t="n">
        <v>1975</v>
      </c>
    </row>
    <row r="52" spans="1:6">
      <c r="A52" s="4" t="s">
        <v>400</v>
      </c>
      <c r="C52" s="5" t="n">
        <v>3369</v>
      </c>
    </row>
    <row r="53" spans="1:6">
      <c r="A53" s="4" t="s">
        <v>408</v>
      </c>
    </row>
    <row r="54" spans="1:6">
      <c r="A54" s="3" t="s">
        <v>394</v>
      </c>
    </row>
    <row r="55" spans="1:6">
      <c r="A55" s="4" t="s">
        <v>399</v>
      </c>
      <c r="C55" s="5" t="n">
        <v>44</v>
      </c>
    </row>
    <row r="56" spans="1:6">
      <c r="A56" s="4" t="s">
        <v>409</v>
      </c>
    </row>
    <row r="57" spans="1:6">
      <c r="A57" s="3" t="s">
        <v>394</v>
      </c>
    </row>
    <row r="58" spans="1:6">
      <c r="A58" s="4" t="s">
        <v>399</v>
      </c>
      <c r="C58" s="7" t="n">
        <v>6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7251</v>
      </c>
      <c r="C4" s="7" t="n">
        <v>23557</v>
      </c>
      <c r="D4" s="7" t="n">
        <v>88698</v>
      </c>
      <c r="E4" s="7" t="n">
        <v>69316</v>
      </c>
    </row>
    <row r="5" spans="1:5">
      <c r="A5" s="4" t="s">
        <v>72</v>
      </c>
      <c r="B5" s="5" t="n">
        <v>2349</v>
      </c>
      <c r="C5" s="5" t="n">
        <v>1032</v>
      </c>
      <c r="D5" s="5" t="n">
        <v>6332</v>
      </c>
      <c r="E5" s="5" t="n">
        <v>3789</v>
      </c>
    </row>
    <row r="6" spans="1:5">
      <c r="A6" s="4" t="s">
        <v>73</v>
      </c>
      <c r="B6" s="5" t="n">
        <v>29600</v>
      </c>
      <c r="C6" s="5" t="n">
        <v>24589</v>
      </c>
      <c r="D6" s="5" t="n">
        <v>95030</v>
      </c>
      <c r="E6" s="5" t="n">
        <v>73105</v>
      </c>
    </row>
    <row r="7" spans="1:5">
      <c r="A7" s="4" t="s">
        <v>74</v>
      </c>
      <c r="B7" s="5" t="n">
        <v>54821</v>
      </c>
      <c r="C7" s="5" t="n">
        <v>43875</v>
      </c>
      <c r="D7" s="5" t="n">
        <v>158438</v>
      </c>
      <c r="E7" s="5" t="n">
        <v>130484</v>
      </c>
    </row>
    <row r="8" spans="1:5">
      <c r="A8" s="4" t="s">
        <v>75</v>
      </c>
      <c r="B8" s="5" t="n">
        <v>84421</v>
      </c>
      <c r="C8" s="5" t="n">
        <v>68464</v>
      </c>
      <c r="D8" s="5" t="n">
        <v>253468</v>
      </c>
      <c r="E8" s="5" t="n">
        <v>203589</v>
      </c>
    </row>
    <row r="9" spans="1:5">
      <c r="A9" s="3" t="s">
        <v>76</v>
      </c>
    </row>
    <row r="10" spans="1:5">
      <c r="A10" s="4" t="s">
        <v>77</v>
      </c>
      <c r="B10" s="5" t="n">
        <v>19729</v>
      </c>
      <c r="C10" s="5" t="n">
        <v>17017</v>
      </c>
      <c r="D10" s="5" t="n">
        <v>64039</v>
      </c>
      <c r="E10" s="5" t="n">
        <v>48989</v>
      </c>
    </row>
    <row r="11" spans="1:5">
      <c r="A11" s="4" t="s">
        <v>72</v>
      </c>
      <c r="B11" s="5" t="n">
        <v>2126</v>
      </c>
      <c r="C11" s="5" t="n">
        <v>1389</v>
      </c>
      <c r="D11" s="5" t="n">
        <v>6266</v>
      </c>
      <c r="E11" s="5" t="n">
        <v>4916</v>
      </c>
    </row>
    <row r="12" spans="1:5">
      <c r="A12" s="4" t="s">
        <v>78</v>
      </c>
      <c r="B12" s="5" t="n">
        <v>22684</v>
      </c>
      <c r="C12" s="5" t="n">
        <v>19303</v>
      </c>
      <c r="D12" s="5" t="n">
        <v>65690</v>
      </c>
      <c r="E12" s="5" t="n">
        <v>55821</v>
      </c>
    </row>
    <row r="13" spans="1:5">
      <c r="A13" s="4" t="s">
        <v>79</v>
      </c>
      <c r="B13" s="5" t="n">
        <v>18996</v>
      </c>
      <c r="C13" s="5" t="n">
        <v>17299</v>
      </c>
      <c r="D13" s="5" t="n">
        <v>56224</v>
      </c>
      <c r="E13" s="5" t="n">
        <v>50256</v>
      </c>
    </row>
    <row r="14" spans="1:5">
      <c r="A14" s="4" t="s">
        <v>80</v>
      </c>
      <c r="B14" s="5" t="n">
        <v>10014</v>
      </c>
      <c r="C14" s="5" t="n">
        <v>9846</v>
      </c>
      <c r="D14" s="5" t="n">
        <v>29671</v>
      </c>
      <c r="E14" s="5" t="n">
        <v>29237</v>
      </c>
    </row>
    <row r="15" spans="1:5">
      <c r="A15" s="4" t="s">
        <v>81</v>
      </c>
      <c r="B15" s="5" t="n">
        <v>10872</v>
      </c>
      <c r="C15" s="5" t="n">
        <v>3610</v>
      </c>
      <c r="D15" s="5" t="n">
        <v>31578</v>
      </c>
      <c r="E15" s="5" t="n">
        <v>14370</v>
      </c>
    </row>
    <row r="16" spans="1:5">
      <c r="A16" s="4" t="s">
        <v>82</v>
      </c>
      <c r="B16" s="5" t="n">
        <v>43</v>
      </c>
      <c r="C16" s="5" t="n">
        <v>18</v>
      </c>
      <c r="D16" s="5" t="n">
        <v>81</v>
      </c>
      <c r="E16" s="5" t="n">
        <v>54</v>
      </c>
    </row>
    <row r="17" spans="1:5">
      <c r="A17" s="4" t="s">
        <v>83</v>
      </c>
      <c r="B17" s="5" t="n">
        <v>-9398</v>
      </c>
      <c r="C17" s="5" t="n">
        <v>-5249</v>
      </c>
      <c r="D17" s="5" t="n">
        <v>-24667</v>
      </c>
      <c r="E17" s="5" t="n">
        <v>-15096</v>
      </c>
    </row>
    <row r="18" spans="1:5">
      <c r="A18" s="4" t="s">
        <v>84</v>
      </c>
      <c r="B18" s="5" t="n">
        <v>-1852</v>
      </c>
      <c r="C18" s="5" t="n">
        <v>-164</v>
      </c>
      <c r="D18" s="5" t="n">
        <v>-4906</v>
      </c>
      <c r="E18" s="5" t="n">
        <v>-70</v>
      </c>
    </row>
    <row r="19" spans="1:5">
      <c r="A19" s="4" t="s">
        <v>85</v>
      </c>
      <c r="B19" s="5" t="n">
        <v>-11207</v>
      </c>
      <c r="C19" s="5" t="n">
        <v>-5395</v>
      </c>
      <c r="D19" s="5" t="n">
        <v>-29492</v>
      </c>
      <c r="E19" s="5" t="n">
        <v>-15112</v>
      </c>
    </row>
    <row r="20" spans="1:5">
      <c r="A20" s="4" t="s">
        <v>86</v>
      </c>
      <c r="B20" s="5" t="n">
        <v>-335</v>
      </c>
      <c r="C20" s="5" t="n">
        <v>-1785</v>
      </c>
      <c r="D20" s="5" t="n">
        <v>2086</v>
      </c>
      <c r="E20" s="5" t="n">
        <v>-742</v>
      </c>
    </row>
    <row r="21" spans="1:5">
      <c r="A21" s="4" t="s">
        <v>87</v>
      </c>
      <c r="B21" s="5" t="n">
        <v>228</v>
      </c>
      <c r="C21" s="5" t="n">
        <v>-714</v>
      </c>
      <c r="D21" s="5" t="n">
        <v>519</v>
      </c>
      <c r="E21" s="5" t="n">
        <v>-297</v>
      </c>
    </row>
    <row r="22" spans="1:5">
      <c r="A22" s="4" t="s">
        <v>88</v>
      </c>
      <c r="B22" s="5" t="n">
        <v>-563</v>
      </c>
      <c r="C22" s="5" t="n">
        <v>-1071</v>
      </c>
      <c r="D22" s="5" t="n">
        <v>1567</v>
      </c>
      <c r="E22" s="5" t="n">
        <v>-445</v>
      </c>
    </row>
    <row r="23" spans="1:5">
      <c r="A23" s="4" t="s">
        <v>89</v>
      </c>
      <c r="B23" s="5" t="n">
        <v>-922</v>
      </c>
      <c r="C23" s="5" t="n">
        <v>-922</v>
      </c>
      <c r="D23" s="5" t="n">
        <v>-2766</v>
      </c>
      <c r="E23" s="5" t="n">
        <v>-2766</v>
      </c>
    </row>
    <row r="24" spans="1:5">
      <c r="A24" s="4" t="s">
        <v>90</v>
      </c>
      <c r="C24" s="5" t="n">
        <v>-86</v>
      </c>
      <c r="D24" s="5" t="n">
        <v>801</v>
      </c>
      <c r="E24" s="5" t="n">
        <v>-1644</v>
      </c>
    </row>
    <row r="25" spans="1:5">
      <c r="A25" s="4" t="s">
        <v>91</v>
      </c>
      <c r="B25" s="7" t="n">
        <v>-1485</v>
      </c>
      <c r="C25" s="7" t="n">
        <v>-2079</v>
      </c>
      <c r="D25" s="7" t="n">
        <v>-398</v>
      </c>
      <c r="E25" s="7" t="n">
        <v>-4855</v>
      </c>
    </row>
    <row r="26" spans="1:5">
      <c r="A26" s="3" t="s">
        <v>92</v>
      </c>
    </row>
    <row r="27" spans="1:5">
      <c r="A27" s="4" t="s">
        <v>93</v>
      </c>
      <c r="B27" s="9" t="n">
        <v>-0.06</v>
      </c>
      <c r="C27" s="9" t="n">
        <v>-0.08</v>
      </c>
      <c r="D27" s="9" t="n">
        <v>-0.02</v>
      </c>
      <c r="E27" s="9" t="n">
        <v>-0.18</v>
      </c>
    </row>
    <row r="28" spans="1:5">
      <c r="A28" s="4" t="s">
        <v>94</v>
      </c>
      <c r="B28" s="9" t="n">
        <v>-0.06</v>
      </c>
      <c r="C28" s="9" t="n">
        <v>-0.08</v>
      </c>
      <c r="D28" s="9" t="n">
        <v>-0.02</v>
      </c>
      <c r="E28" s="9" t="n">
        <v>-0.18</v>
      </c>
    </row>
    <row r="29" spans="1:5">
      <c r="A29" s="3" t="s">
        <v>95</v>
      </c>
    </row>
    <row r="30" spans="1:5">
      <c r="A30" s="4" t="s">
        <v>93</v>
      </c>
      <c r="B30" s="5" t="n">
        <v>26301706</v>
      </c>
      <c r="C30" s="5" t="n">
        <v>26404450</v>
      </c>
      <c r="D30" s="5" t="n">
        <v>26210697</v>
      </c>
      <c r="E30" s="5" t="n">
        <v>26307066</v>
      </c>
    </row>
    <row r="31" spans="1:5">
      <c r="A31" s="4" t="s">
        <v>94</v>
      </c>
      <c r="B31" s="5" t="n">
        <v>26301706</v>
      </c>
      <c r="C31" s="5" t="n">
        <v>26404450</v>
      </c>
      <c r="D31" s="5" t="n">
        <v>26210697</v>
      </c>
      <c r="E31" s="5" t="n">
        <v>26307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s>
  <sheetData>
    <row r="1" spans="1:7">
      <c r="A1" s="1" t="s">
        <v>410</v>
      </c>
      <c r="B1" s="2" t="s">
        <v>411</v>
      </c>
      <c r="C1" s="2" t="s">
        <v>412</v>
      </c>
      <c r="D1" s="2" t="s">
        <v>157</v>
      </c>
      <c r="E1" s="2" t="s">
        <v>413</v>
      </c>
      <c r="F1" s="2" t="s">
        <v>413</v>
      </c>
      <c r="G1" s="2" t="s">
        <v>414</v>
      </c>
    </row>
    <row r="2" spans="1:7">
      <c r="A2" s="3" t="s">
        <v>415</v>
      </c>
    </row>
    <row r="3" spans="1:7">
      <c r="A3" s="4" t="s">
        <v>416</v>
      </c>
      <c r="D3" s="4" t="s">
        <v>417</v>
      </c>
      <c r="E3" s="4" t="s">
        <v>417</v>
      </c>
    </row>
    <row r="4" spans="1:7">
      <c r="A4" s="4" t="s">
        <v>418</v>
      </c>
    </row>
    <row r="5" spans="1:7">
      <c r="A5" s="3" t="s">
        <v>415</v>
      </c>
    </row>
    <row r="6" spans="1:7">
      <c r="A6" s="4" t="s">
        <v>419</v>
      </c>
      <c r="D6" s="7" t="n">
        <v>5000000</v>
      </c>
    </row>
    <row r="7" spans="1:7">
      <c r="A7" s="4" t="s">
        <v>420</v>
      </c>
    </row>
    <row r="8" spans="1:7">
      <c r="A8" s="3" t="s">
        <v>415</v>
      </c>
    </row>
    <row r="9" spans="1:7">
      <c r="A9" s="4" t="s">
        <v>421</v>
      </c>
      <c r="C9" s="4" t="s">
        <v>279</v>
      </c>
    </row>
    <row r="10" spans="1:7">
      <c r="A10" s="4" t="s">
        <v>422</v>
      </c>
    </row>
    <row r="11" spans="1:7">
      <c r="A11" s="3" t="s">
        <v>415</v>
      </c>
    </row>
    <row r="12" spans="1:7">
      <c r="A12" s="4" t="s">
        <v>423</v>
      </c>
      <c r="D12" s="5" t="n">
        <v>195631000</v>
      </c>
    </row>
    <row r="13" spans="1:7">
      <c r="A13" s="4" t="s">
        <v>424</v>
      </c>
      <c r="D13" s="7" t="n">
        <v>35431000</v>
      </c>
    </row>
    <row r="14" spans="1:7">
      <c r="A14" s="4" t="s">
        <v>425</v>
      </c>
    </row>
    <row r="15" spans="1:7">
      <c r="A15" s="3" t="s">
        <v>415</v>
      </c>
    </row>
    <row r="16" spans="1:7">
      <c r="A16" s="4" t="s">
        <v>426</v>
      </c>
      <c r="D16" s="11" t="n">
        <v>1.25</v>
      </c>
      <c r="F16" s="11" t="n">
        <v>1.25</v>
      </c>
    </row>
    <row r="17" spans="1:7">
      <c r="A17" s="4" t="s">
        <v>351</v>
      </c>
    </row>
    <row r="18" spans="1:7">
      <c r="A18" s="3" t="s">
        <v>415</v>
      </c>
    </row>
    <row r="19" spans="1:7">
      <c r="A19" s="4" t="s">
        <v>419</v>
      </c>
      <c r="D19" s="7" t="n">
        <v>5000000</v>
      </c>
    </row>
    <row r="20" spans="1:7">
      <c r="A20" s="4" t="s">
        <v>427</v>
      </c>
    </row>
    <row r="21" spans="1:7">
      <c r="A21" s="3" t="s">
        <v>415</v>
      </c>
    </row>
    <row r="22" spans="1:7">
      <c r="A22" s="4" t="s">
        <v>428</v>
      </c>
      <c r="D22" s="7" t="n">
        <v>237000000</v>
      </c>
    </row>
    <row r="23" spans="1:7">
      <c r="A23" s="4" t="s">
        <v>429</v>
      </c>
    </row>
    <row r="24" spans="1:7">
      <c r="A24" s="3" t="s">
        <v>415</v>
      </c>
    </row>
    <row r="25" spans="1:7">
      <c r="A25" s="4" t="s">
        <v>430</v>
      </c>
      <c r="D25" s="4" t="s">
        <v>431</v>
      </c>
      <c r="E25" s="4" t="s">
        <v>431</v>
      </c>
    </row>
    <row r="26" spans="1:7">
      <c r="A26" s="4" t="s">
        <v>432</v>
      </c>
      <c r="D26" s="4" t="s">
        <v>433</v>
      </c>
      <c r="E26" s="4" t="s">
        <v>433</v>
      </c>
    </row>
    <row r="27" spans="1:7">
      <c r="A27" s="4" t="s">
        <v>434</v>
      </c>
    </row>
    <row r="28" spans="1:7">
      <c r="A28" s="3" t="s">
        <v>415</v>
      </c>
    </row>
    <row r="29" spans="1:7">
      <c r="A29" s="4" t="s">
        <v>428</v>
      </c>
      <c r="D29" s="7" t="n">
        <v>20000000</v>
      </c>
    </row>
    <row r="30" spans="1:7">
      <c r="A30" s="4" t="s">
        <v>435</v>
      </c>
      <c r="D30" s="4" t="s">
        <v>436</v>
      </c>
      <c r="E30" s="4" t="s">
        <v>436</v>
      </c>
    </row>
    <row r="31" spans="1:7">
      <c r="A31" s="4" t="s">
        <v>437</v>
      </c>
    </row>
    <row r="32" spans="1:7">
      <c r="A32" s="3" t="s">
        <v>415</v>
      </c>
    </row>
    <row r="33" spans="1:7">
      <c r="A33" s="4" t="s">
        <v>438</v>
      </c>
      <c r="B33" s="4" t="s">
        <v>439</v>
      </c>
    </row>
    <row r="34" spans="1:7">
      <c r="A34" s="4" t="s">
        <v>440</v>
      </c>
    </row>
    <row r="35" spans="1:7">
      <c r="A35" s="3" t="s">
        <v>415</v>
      </c>
    </row>
    <row r="36" spans="1:7">
      <c r="A36" s="4" t="s">
        <v>441</v>
      </c>
      <c r="B36" s="7" t="n">
        <v>500000</v>
      </c>
    </row>
    <row r="37" spans="1:7">
      <c r="A37" s="4" t="s">
        <v>442</v>
      </c>
    </row>
    <row r="38" spans="1:7">
      <c r="A38" s="3" t="s">
        <v>415</v>
      </c>
    </row>
    <row r="39" spans="1:7">
      <c r="A39" s="4" t="s">
        <v>443</v>
      </c>
      <c r="D39" s="4" t="s">
        <v>444</v>
      </c>
      <c r="E39" s="4" t="s">
        <v>444</v>
      </c>
    </row>
    <row r="40" spans="1:7">
      <c r="A40" s="4" t="s">
        <v>445</v>
      </c>
    </row>
    <row r="41" spans="1:7">
      <c r="A41" s="3" t="s">
        <v>415</v>
      </c>
    </row>
    <row r="42" spans="1:7">
      <c r="A42" s="4" t="s">
        <v>446</v>
      </c>
      <c r="D42" s="4" t="s">
        <v>447</v>
      </c>
      <c r="E42" s="4" t="s">
        <v>447</v>
      </c>
    </row>
    <row r="43" spans="1:7">
      <c r="A43" s="4" t="s">
        <v>448</v>
      </c>
    </row>
    <row r="44" spans="1:7">
      <c r="A44" s="3" t="s">
        <v>415</v>
      </c>
    </row>
    <row r="45" spans="1:7">
      <c r="A45" s="4" t="s">
        <v>446</v>
      </c>
      <c r="D45" s="4" t="s">
        <v>355</v>
      </c>
      <c r="E45" s="4" t="s">
        <v>355</v>
      </c>
    </row>
    <row r="46" spans="1:7">
      <c r="A46" s="4" t="s">
        <v>449</v>
      </c>
    </row>
    <row r="47" spans="1:7">
      <c r="A47" s="3" t="s">
        <v>415</v>
      </c>
    </row>
    <row r="48" spans="1:7">
      <c r="A48" s="4" t="s">
        <v>446</v>
      </c>
      <c r="D48" s="4" t="s">
        <v>450</v>
      </c>
      <c r="E48" s="4" t="s">
        <v>450</v>
      </c>
    </row>
    <row r="49" spans="1:7">
      <c r="A49" s="4" t="s">
        <v>451</v>
      </c>
    </row>
    <row r="50" spans="1:7">
      <c r="A50" s="3" t="s">
        <v>415</v>
      </c>
    </row>
    <row r="51" spans="1:7">
      <c r="A51" s="4" t="s">
        <v>419</v>
      </c>
      <c r="D51" s="7" t="n">
        <v>6300000</v>
      </c>
    </row>
    <row r="52" spans="1:7">
      <c r="A52" s="4" t="s">
        <v>452</v>
      </c>
    </row>
    <row r="53" spans="1:7">
      <c r="A53" s="3" t="s">
        <v>415</v>
      </c>
    </row>
    <row r="54" spans="1:7">
      <c r="A54" s="4" t="s">
        <v>453</v>
      </c>
      <c r="D54" s="4" t="s">
        <v>454</v>
      </c>
      <c r="E54" s="4" t="s">
        <v>454</v>
      </c>
    </row>
    <row r="55" spans="1:7">
      <c r="A55" s="4" t="s">
        <v>455</v>
      </c>
    </row>
    <row r="56" spans="1:7">
      <c r="A56" s="3" t="s">
        <v>415</v>
      </c>
    </row>
    <row r="57" spans="1:7">
      <c r="A57" s="4" t="s">
        <v>453</v>
      </c>
      <c r="D57" s="4" t="s">
        <v>450</v>
      </c>
      <c r="E57" s="4" t="s">
        <v>450</v>
      </c>
    </row>
    <row r="58" spans="1:7">
      <c r="A58" s="4" t="s">
        <v>456</v>
      </c>
    </row>
    <row r="59" spans="1:7">
      <c r="A59" s="3" t="s">
        <v>415</v>
      </c>
    </row>
    <row r="60" spans="1:7">
      <c r="A60" s="4" t="s">
        <v>453</v>
      </c>
      <c r="D60" s="4" t="s">
        <v>457</v>
      </c>
      <c r="E60" s="4" t="s">
        <v>457</v>
      </c>
    </row>
    <row r="61" spans="1:7">
      <c r="A61" s="4" t="s">
        <v>458</v>
      </c>
    </row>
    <row r="62" spans="1:7">
      <c r="A62" s="3" t="s">
        <v>415</v>
      </c>
    </row>
    <row r="63" spans="1:7">
      <c r="A63" s="4" t="s">
        <v>453</v>
      </c>
      <c r="D63" s="4" t="s">
        <v>459</v>
      </c>
      <c r="E63" s="4" t="s">
        <v>459</v>
      </c>
    </row>
    <row r="64" spans="1:7">
      <c r="A64" s="4" t="s">
        <v>460</v>
      </c>
    </row>
    <row r="65" spans="1:7">
      <c r="A65" s="3" t="s">
        <v>415</v>
      </c>
    </row>
    <row r="66" spans="1:7">
      <c r="A66" s="4" t="s">
        <v>453</v>
      </c>
      <c r="D66" s="4" t="s">
        <v>450</v>
      </c>
      <c r="E66" s="4" t="s">
        <v>450</v>
      </c>
    </row>
    <row r="67" spans="1:7">
      <c r="A67" s="4" t="s">
        <v>461</v>
      </c>
    </row>
    <row r="68" spans="1:7">
      <c r="A68" s="3" t="s">
        <v>415</v>
      </c>
    </row>
    <row r="69" spans="1:7">
      <c r="A69" s="4" t="s">
        <v>453</v>
      </c>
      <c r="D69" s="4" t="s">
        <v>462</v>
      </c>
      <c r="E69" s="4" t="s">
        <v>462</v>
      </c>
    </row>
    <row r="70" spans="1:7">
      <c r="A70" s="4" t="s">
        <v>463</v>
      </c>
    </row>
    <row r="71" spans="1:7">
      <c r="A71" s="3" t="s">
        <v>415</v>
      </c>
    </row>
    <row r="72" spans="1:7">
      <c r="A72" s="4" t="s">
        <v>453</v>
      </c>
      <c r="D72" s="4" t="s">
        <v>447</v>
      </c>
      <c r="E72" s="4" t="s">
        <v>447</v>
      </c>
    </row>
    <row r="73" spans="1:7">
      <c r="A73" s="4" t="s">
        <v>464</v>
      </c>
    </row>
    <row r="74" spans="1:7">
      <c r="A74" s="3" t="s">
        <v>415</v>
      </c>
    </row>
    <row r="75" spans="1:7">
      <c r="A75" s="4" t="s">
        <v>453</v>
      </c>
      <c r="D75" s="4" t="s">
        <v>450</v>
      </c>
      <c r="E75" s="4" t="s">
        <v>450</v>
      </c>
    </row>
    <row r="76" spans="1:7">
      <c r="A76" s="4" t="s">
        <v>465</v>
      </c>
    </row>
    <row r="77" spans="1:7">
      <c r="A77" s="3" t="s">
        <v>415</v>
      </c>
    </row>
    <row r="78" spans="1:7">
      <c r="A78" s="4" t="s">
        <v>466</v>
      </c>
      <c r="D78" s="12" t="n">
        <v>0.76858</v>
      </c>
      <c r="F78" s="12" t="n">
        <v>0.76858</v>
      </c>
    </row>
    <row r="79" spans="1:7">
      <c r="A79" s="4" t="s">
        <v>467</v>
      </c>
    </row>
    <row r="80" spans="1:7">
      <c r="A80" s="3" t="s">
        <v>415</v>
      </c>
    </row>
    <row r="81" spans="1:7">
      <c r="A81" s="4" t="s">
        <v>428</v>
      </c>
      <c r="F81" s="7" t="n">
        <v>150000000</v>
      </c>
    </row>
    <row r="82" spans="1:7">
      <c r="A82" s="4" t="s">
        <v>468</v>
      </c>
    </row>
    <row r="83" spans="1:7">
      <c r="A83" s="3" t="s">
        <v>415</v>
      </c>
    </row>
    <row r="84" spans="1:7">
      <c r="A84" s="4" t="s">
        <v>469</v>
      </c>
      <c r="D84" s="4" t="s">
        <v>470</v>
      </c>
      <c r="E84" s="4" t="s">
        <v>470</v>
      </c>
    </row>
    <row r="85" spans="1:7">
      <c r="A85" s="4" t="s">
        <v>430</v>
      </c>
      <c r="D85" s="4" t="s">
        <v>471</v>
      </c>
      <c r="E85" s="4" t="s">
        <v>471</v>
      </c>
    </row>
    <row r="86" spans="1:7">
      <c r="A86" s="4" t="s">
        <v>472</v>
      </c>
      <c r="D86" s="7" t="n">
        <v>2195000</v>
      </c>
    </row>
    <row r="87" spans="1:7">
      <c r="A87" s="4" t="s">
        <v>473</v>
      </c>
    </row>
    <row r="88" spans="1:7">
      <c r="A88" s="3" t="s">
        <v>415</v>
      </c>
    </row>
    <row r="89" spans="1:7">
      <c r="A89" s="4" t="s">
        <v>423</v>
      </c>
      <c r="C89" s="7" t="n">
        <v>96072500</v>
      </c>
      <c r="D89" s="7" t="n">
        <v>18052000</v>
      </c>
      <c r="F89" s="5" t="n">
        <v>23487000</v>
      </c>
      <c r="G89" s="7" t="n">
        <v>125000000</v>
      </c>
    </row>
    <row r="90" spans="1:7">
      <c r="A90" s="4" t="s">
        <v>474</v>
      </c>
    </row>
    <row r="91" spans="1:7">
      <c r="A91" s="3" t="s">
        <v>415</v>
      </c>
    </row>
    <row r="92" spans="1:7">
      <c r="A92" s="4" t="s">
        <v>453</v>
      </c>
      <c r="D92" s="4" t="s">
        <v>475</v>
      </c>
      <c r="E92" s="4" t="s">
        <v>475</v>
      </c>
    </row>
    <row r="93" spans="1:7">
      <c r="A93" s="4" t="s">
        <v>476</v>
      </c>
    </row>
    <row r="94" spans="1:7">
      <c r="A94" s="3" t="s">
        <v>415</v>
      </c>
    </row>
    <row r="95" spans="1:7">
      <c r="A95" s="4" t="s">
        <v>453</v>
      </c>
      <c r="D95" s="4" t="s">
        <v>477</v>
      </c>
      <c r="E95" s="4" t="s">
        <v>477</v>
      </c>
    </row>
    <row r="96" spans="1:7">
      <c r="A96" s="4" t="s">
        <v>478</v>
      </c>
      <c r="D96" s="7" t="n">
        <v>865000</v>
      </c>
      <c r="E96" s="7" t="n">
        <v>1125000</v>
      </c>
    </row>
    <row r="97" spans="1:7">
      <c r="A97" s="4" t="s">
        <v>479</v>
      </c>
    </row>
    <row r="98" spans="1:7">
      <c r="A98" s="3" t="s">
        <v>415</v>
      </c>
    </row>
    <row r="99" spans="1:7">
      <c r="A99" s="4" t="s">
        <v>423</v>
      </c>
      <c r="D99" s="7" t="n">
        <v>15371600</v>
      </c>
      <c r="F99" s="5" t="n">
        <v>20000000</v>
      </c>
    </row>
    <row r="100" spans="1:7">
      <c r="A100" s="4" t="s">
        <v>480</v>
      </c>
      <c r="D100" s="4" t="s">
        <v>481</v>
      </c>
      <c r="E100" s="4" t="s">
        <v>481</v>
      </c>
    </row>
    <row r="101" spans="1:7">
      <c r="A101" s="4" t="s">
        <v>482</v>
      </c>
    </row>
    <row r="102" spans="1:7">
      <c r="A102" s="3" t="s">
        <v>415</v>
      </c>
    </row>
    <row r="103" spans="1:7">
      <c r="A103" s="4" t="s">
        <v>423</v>
      </c>
      <c r="D103" s="7" t="n">
        <v>65329300</v>
      </c>
      <c r="F103" s="5" t="n">
        <v>85000000</v>
      </c>
    </row>
    <row r="104" spans="1:7">
      <c r="A104" s="4" t="s">
        <v>483</v>
      </c>
    </row>
    <row r="105" spans="1:7">
      <c r="A105" s="3" t="s">
        <v>415</v>
      </c>
    </row>
    <row r="106" spans="1:7">
      <c r="A106" s="4" t="s">
        <v>423</v>
      </c>
      <c r="D106" s="5" t="n">
        <v>81206000</v>
      </c>
      <c r="F106" s="5" t="n">
        <v>105658000</v>
      </c>
    </row>
    <row r="107" spans="1:7">
      <c r="A107" s="4" t="s">
        <v>484</v>
      </c>
    </row>
    <row r="108" spans="1:7">
      <c r="A108" s="3" t="s">
        <v>415</v>
      </c>
    </row>
    <row r="109" spans="1:7">
      <c r="A109" s="4" t="s">
        <v>423</v>
      </c>
      <c r="D109" s="7" t="n">
        <v>15371600</v>
      </c>
      <c r="F109" s="7" t="n">
        <v>2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7"/>
    <col customWidth="1" max="8" min="8" width="20"/>
  </cols>
  <sheetData>
    <row r="1" spans="1:8">
      <c r="A1" s="1" t="s">
        <v>485</v>
      </c>
      <c r="B1" s="2" t="s">
        <v>486</v>
      </c>
      <c r="C1" s="2" t="s">
        <v>487</v>
      </c>
      <c r="D1" s="2" t="s">
        <v>488</v>
      </c>
      <c r="E1" s="2" t="s">
        <v>295</v>
      </c>
      <c r="F1" s="2" t="s">
        <v>489</v>
      </c>
      <c r="G1" s="2" t="s">
        <v>490</v>
      </c>
      <c r="H1" s="2" t="s">
        <v>491</v>
      </c>
    </row>
    <row r="2" spans="1:8">
      <c r="A2" s="3" t="s">
        <v>415</v>
      </c>
    </row>
    <row r="3" spans="1:8">
      <c r="A3" s="4" t="s">
        <v>492</v>
      </c>
      <c r="C3" s="4" t="s">
        <v>493</v>
      </c>
      <c r="D3" s="4" t="s">
        <v>493</v>
      </c>
    </row>
    <row r="4" spans="1:8">
      <c r="A4" s="4" t="s">
        <v>494</v>
      </c>
      <c r="C4" s="7" t="n">
        <v>4085000</v>
      </c>
    </row>
    <row r="5" spans="1:8">
      <c r="A5" s="4" t="s">
        <v>495</v>
      </c>
      <c r="C5" s="5" t="n">
        <v>439423000</v>
      </c>
      <c r="E5" s="7" t="n">
        <v>355638000</v>
      </c>
    </row>
    <row r="6" spans="1:8">
      <c r="A6" s="4" t="s">
        <v>341</v>
      </c>
    </row>
    <row r="7" spans="1:8">
      <c r="A7" s="3" t="s">
        <v>415</v>
      </c>
    </row>
    <row r="8" spans="1:8">
      <c r="A8" s="4" t="s">
        <v>496</v>
      </c>
      <c r="H8" s="5" t="n">
        <v>49200000</v>
      </c>
    </row>
    <row r="9" spans="1:8">
      <c r="A9" s="4" t="s">
        <v>497</v>
      </c>
    </row>
    <row r="10" spans="1:8">
      <c r="A10" s="3" t="s">
        <v>415</v>
      </c>
    </row>
    <row r="11" spans="1:8">
      <c r="A11" s="4" t="s">
        <v>498</v>
      </c>
      <c r="G11" s="4" t="s">
        <v>499</v>
      </c>
    </row>
    <row r="12" spans="1:8">
      <c r="A12" s="4" t="s">
        <v>500</v>
      </c>
      <c r="C12" s="5" t="n">
        <v>26000000</v>
      </c>
      <c r="F12" s="7" t="n">
        <v>24136000</v>
      </c>
      <c r="G12" s="7" t="n">
        <v>26000000</v>
      </c>
    </row>
    <row r="13" spans="1:8">
      <c r="A13" s="4" t="s">
        <v>494</v>
      </c>
      <c r="C13" s="5" t="n">
        <v>4085000</v>
      </c>
      <c r="F13" s="7" t="n">
        <v>1864000</v>
      </c>
    </row>
    <row r="14" spans="1:8">
      <c r="A14" s="4" t="s">
        <v>501</v>
      </c>
      <c r="C14" s="7" t="n">
        <v>24539000</v>
      </c>
    </row>
    <row r="15" spans="1:8">
      <c r="A15" s="4" t="s">
        <v>502</v>
      </c>
    </row>
    <row r="16" spans="1:8">
      <c r="A16" s="3" t="s">
        <v>415</v>
      </c>
    </row>
    <row r="17" spans="1:8">
      <c r="A17" s="4" t="s">
        <v>503</v>
      </c>
      <c r="C17" s="11" t="n">
        <v>1.75</v>
      </c>
      <c r="D17" s="11" t="n">
        <v>1.75</v>
      </c>
    </row>
    <row r="18" spans="1:8">
      <c r="A18" s="4" t="s">
        <v>504</v>
      </c>
    </row>
    <row r="19" spans="1:8">
      <c r="A19" s="3" t="s">
        <v>415</v>
      </c>
    </row>
    <row r="20" spans="1:8">
      <c r="A20" s="4" t="s">
        <v>505</v>
      </c>
      <c r="C20" s="7" t="n">
        <v>806000</v>
      </c>
    </row>
    <row r="21" spans="1:8">
      <c r="A21" s="4" t="s">
        <v>506</v>
      </c>
    </row>
    <row r="22" spans="1:8">
      <c r="A22" s="3" t="s">
        <v>415</v>
      </c>
    </row>
    <row r="23" spans="1:8">
      <c r="A23" s="4" t="s">
        <v>505</v>
      </c>
      <c r="C23" s="5" t="n">
        <v>201500</v>
      </c>
    </row>
    <row r="24" spans="1:8">
      <c r="A24" s="4" t="s">
        <v>507</v>
      </c>
    </row>
    <row r="25" spans="1:8">
      <c r="A25" s="3" t="s">
        <v>415</v>
      </c>
    </row>
    <row r="26" spans="1:8">
      <c r="A26" s="4" t="s">
        <v>498</v>
      </c>
      <c r="G26" s="4" t="s">
        <v>499</v>
      </c>
    </row>
    <row r="27" spans="1:8">
      <c r="A27" s="4" t="s">
        <v>500</v>
      </c>
      <c r="C27" s="7" t="n">
        <v>55669000</v>
      </c>
      <c r="G27" s="7" t="n">
        <v>54000000</v>
      </c>
    </row>
    <row r="28" spans="1:8">
      <c r="A28" s="4" t="s">
        <v>508</v>
      </c>
    </row>
    <row r="29" spans="1:8">
      <c r="A29" s="3" t="s">
        <v>415</v>
      </c>
    </row>
    <row r="30" spans="1:8">
      <c r="A30" s="4" t="s">
        <v>509</v>
      </c>
      <c r="C30" s="4" t="s">
        <v>510</v>
      </c>
      <c r="D30" s="4" t="s">
        <v>510</v>
      </c>
    </row>
    <row r="31" spans="1:8">
      <c r="A31" s="4" t="s">
        <v>511</v>
      </c>
      <c r="D31" s="7" t="n">
        <v>30000000</v>
      </c>
    </row>
    <row r="32" spans="1:8">
      <c r="A32" s="4" t="s">
        <v>512</v>
      </c>
      <c r="C32" s="9" t="n">
        <v>8.5</v>
      </c>
    </row>
    <row r="33" spans="1:8">
      <c r="A33" s="4" t="s">
        <v>513</v>
      </c>
      <c r="C33" s="4" t="s">
        <v>514</v>
      </c>
      <c r="D33" s="4" t="s">
        <v>514</v>
      </c>
    </row>
    <row r="34" spans="1:8">
      <c r="A34" s="4" t="s">
        <v>515</v>
      </c>
      <c r="C34" s="5" t="n">
        <v>30</v>
      </c>
      <c r="D34" s="5" t="n">
        <v>30</v>
      </c>
    </row>
    <row r="35" spans="1:8">
      <c r="A35" s="4" t="s">
        <v>495</v>
      </c>
      <c r="C35" s="7" t="n">
        <v>79147000</v>
      </c>
    </row>
    <row r="36" spans="1:8">
      <c r="A36" s="4" t="s">
        <v>148</v>
      </c>
      <c r="C36" s="7" t="n">
        <v>1061000</v>
      </c>
    </row>
    <row r="37" spans="1:8">
      <c r="A37" s="4" t="s">
        <v>516</v>
      </c>
    </row>
    <row r="38" spans="1:8">
      <c r="A38" s="3" t="s">
        <v>415</v>
      </c>
    </row>
    <row r="39" spans="1:8">
      <c r="A39" s="4" t="s">
        <v>517</v>
      </c>
      <c r="C39" s="4" t="s">
        <v>518</v>
      </c>
      <c r="D39" s="4" t="s">
        <v>518</v>
      </c>
    </row>
    <row r="40" spans="1:8">
      <c r="A40" s="4" t="s">
        <v>519</v>
      </c>
    </row>
    <row r="41" spans="1:8">
      <c r="A41" s="3" t="s">
        <v>415</v>
      </c>
    </row>
    <row r="42" spans="1:8">
      <c r="A42" s="4" t="s">
        <v>517</v>
      </c>
      <c r="C42" s="4" t="s">
        <v>520</v>
      </c>
      <c r="D42" s="4" t="s">
        <v>520</v>
      </c>
    </row>
    <row r="43" spans="1:8">
      <c r="A43" s="4" t="s">
        <v>521</v>
      </c>
    </row>
    <row r="44" spans="1:8">
      <c r="A44" s="3" t="s">
        <v>415</v>
      </c>
    </row>
    <row r="45" spans="1:8">
      <c r="A45" s="4" t="s">
        <v>517</v>
      </c>
      <c r="C45" s="4" t="s">
        <v>522</v>
      </c>
      <c r="D45" s="4" t="s">
        <v>522</v>
      </c>
    </row>
    <row r="46" spans="1:8">
      <c r="A46" s="4" t="s">
        <v>523</v>
      </c>
    </row>
    <row r="47" spans="1:8">
      <c r="A47" s="3" t="s">
        <v>415</v>
      </c>
    </row>
    <row r="48" spans="1:8">
      <c r="A48" s="4" t="s">
        <v>524</v>
      </c>
      <c r="C48" s="5" t="n">
        <v>5200000</v>
      </c>
      <c r="D48" s="5" t="n">
        <v>5200000</v>
      </c>
    </row>
    <row r="49" spans="1:8">
      <c r="A49" s="4" t="s">
        <v>525</v>
      </c>
      <c r="C49" s="4" t="s">
        <v>526</v>
      </c>
      <c r="D49" s="4" t="s">
        <v>526</v>
      </c>
    </row>
    <row r="50" spans="1:8">
      <c r="A50" s="4" t="s">
        <v>527</v>
      </c>
    </row>
    <row r="51" spans="1:8">
      <c r="A51" s="3" t="s">
        <v>415</v>
      </c>
    </row>
    <row r="52" spans="1:8">
      <c r="A52" s="4" t="s">
        <v>528</v>
      </c>
      <c r="C52" s="7" t="n">
        <v>48900000</v>
      </c>
    </row>
    <row r="53" spans="1:8">
      <c r="A53" s="4" t="s">
        <v>529</v>
      </c>
    </row>
    <row r="54" spans="1:8">
      <c r="A54" s="3" t="s">
        <v>415</v>
      </c>
    </row>
    <row r="55" spans="1:8">
      <c r="A55" s="4" t="s">
        <v>496</v>
      </c>
      <c r="G55" s="5" t="n">
        <v>49188526</v>
      </c>
    </row>
    <row r="56" spans="1:8">
      <c r="A56" s="4" t="s">
        <v>530</v>
      </c>
    </row>
    <row r="57" spans="1:8">
      <c r="A57" s="3" t="s">
        <v>415</v>
      </c>
    </row>
    <row r="58" spans="1:8">
      <c r="A58" s="4" t="s">
        <v>531</v>
      </c>
      <c r="C58" s="5" t="n">
        <v>20</v>
      </c>
      <c r="D58" s="5" t="n">
        <v>20</v>
      </c>
    </row>
    <row r="59" spans="1:8">
      <c r="A59" s="4" t="s">
        <v>532</v>
      </c>
      <c r="C59" s="7" t="n">
        <v>600000</v>
      </c>
    </row>
    <row r="60" spans="1:8">
      <c r="A60" s="4" t="s">
        <v>533</v>
      </c>
    </row>
    <row r="61" spans="1:8">
      <c r="A61" s="3" t="s">
        <v>415</v>
      </c>
    </row>
    <row r="62" spans="1:8">
      <c r="A62" s="4" t="s">
        <v>428</v>
      </c>
      <c r="B62" s="7" t="n">
        <v>25000000</v>
      </c>
    </row>
    <row r="63" spans="1:8">
      <c r="A63" s="4" t="s">
        <v>534</v>
      </c>
      <c r="C63" s="4" t="s">
        <v>535</v>
      </c>
      <c r="D63" s="4" t="s">
        <v>535</v>
      </c>
    </row>
    <row r="64" spans="1:8">
      <c r="A64" s="4" t="s">
        <v>368</v>
      </c>
      <c r="E64" s="5" t="n">
        <v>15000000</v>
      </c>
    </row>
    <row r="65" spans="1:8">
      <c r="A65" s="4" t="s">
        <v>536</v>
      </c>
      <c r="E65" s="5" t="n">
        <v>9920000</v>
      </c>
    </row>
    <row r="66" spans="1:8">
      <c r="A66" s="4" t="s">
        <v>430</v>
      </c>
      <c r="C66" s="4" t="s">
        <v>537</v>
      </c>
      <c r="D66" s="4" t="s">
        <v>537</v>
      </c>
    </row>
    <row r="67" spans="1:8">
      <c r="A67" s="4" t="s">
        <v>538</v>
      </c>
      <c r="E67" s="7" t="n">
        <v>80000</v>
      </c>
    </row>
    <row r="68" spans="1:8">
      <c r="A68" s="4" t="s">
        <v>539</v>
      </c>
    </row>
    <row r="69" spans="1:8">
      <c r="A69" s="3" t="s">
        <v>415</v>
      </c>
    </row>
    <row r="70" spans="1:8">
      <c r="A70" s="4" t="s">
        <v>453</v>
      </c>
      <c r="B70" s="4" t="s">
        <v>5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80"/>
    <col customWidth="1" max="6" min="6" width="14"/>
    <col customWidth="1" max="7" min="7" width="21"/>
    <col customWidth="1" max="8" min="8" width="21"/>
  </cols>
  <sheetData>
    <row r="1" spans="1:8">
      <c r="A1" s="1" t="s">
        <v>541</v>
      </c>
      <c r="B1" s="2" t="s">
        <v>542</v>
      </c>
      <c r="C1" s="2" t="s">
        <v>157</v>
      </c>
      <c r="D1" s="2" t="s">
        <v>69</v>
      </c>
      <c r="E1" s="2" t="s">
        <v>157</v>
      </c>
      <c r="F1" s="2" t="s">
        <v>69</v>
      </c>
      <c r="G1" s="2" t="s">
        <v>295</v>
      </c>
      <c r="H1" s="2" t="s">
        <v>543</v>
      </c>
    </row>
    <row r="2" spans="1:8">
      <c r="A2" s="3" t="s">
        <v>415</v>
      </c>
    </row>
    <row r="3" spans="1:8">
      <c r="A3" s="4" t="s">
        <v>544</v>
      </c>
      <c r="C3" s="7" t="n">
        <v>7742000</v>
      </c>
      <c r="E3" s="7" t="n">
        <v>7742000</v>
      </c>
    </row>
    <row r="4" spans="1:8">
      <c r="A4" s="4" t="s">
        <v>545</v>
      </c>
    </row>
    <row r="5" spans="1:8">
      <c r="A5" s="3" t="s">
        <v>415</v>
      </c>
    </row>
    <row r="6" spans="1:8">
      <c r="A6" s="4" t="s">
        <v>546</v>
      </c>
      <c r="B6" s="4" t="s">
        <v>547</v>
      </c>
    </row>
    <row r="7" spans="1:8">
      <c r="A7" s="4" t="s">
        <v>418</v>
      </c>
    </row>
    <row r="8" spans="1:8">
      <c r="A8" s="3" t="s">
        <v>415</v>
      </c>
    </row>
    <row r="9" spans="1:8">
      <c r="A9" s="4" t="s">
        <v>548</v>
      </c>
      <c r="B9" s="7" t="n">
        <v>4303376</v>
      </c>
    </row>
    <row r="10" spans="1:8">
      <c r="A10" s="4" t="s">
        <v>549</v>
      </c>
    </row>
    <row r="11" spans="1:8">
      <c r="A11" s="3" t="s">
        <v>415</v>
      </c>
    </row>
    <row r="12" spans="1:8">
      <c r="A12" s="4" t="s">
        <v>432</v>
      </c>
      <c r="E12" s="4" t="s">
        <v>433</v>
      </c>
    </row>
    <row r="13" spans="1:8">
      <c r="A13" s="4" t="s">
        <v>550</v>
      </c>
    </row>
    <row r="14" spans="1:8">
      <c r="A14" s="3" t="s">
        <v>415</v>
      </c>
    </row>
    <row r="15" spans="1:8">
      <c r="A15" s="4" t="s">
        <v>551</v>
      </c>
      <c r="C15" s="4" t="s">
        <v>552</v>
      </c>
      <c r="D15" s="4" t="s">
        <v>553</v>
      </c>
      <c r="E15" s="4" t="s">
        <v>554</v>
      </c>
      <c r="F15" s="4" t="s">
        <v>553</v>
      </c>
    </row>
    <row r="16" spans="1:8">
      <c r="A16" s="4" t="s">
        <v>555</v>
      </c>
    </row>
    <row r="17" spans="1:8">
      <c r="A17" s="3" t="s">
        <v>415</v>
      </c>
    </row>
    <row r="18" spans="1:8">
      <c r="A18" s="4" t="s">
        <v>551</v>
      </c>
      <c r="C18" s="4" t="s">
        <v>556</v>
      </c>
      <c r="D18" s="4" t="s">
        <v>557</v>
      </c>
      <c r="E18" s="4" t="s">
        <v>558</v>
      </c>
      <c r="F18" s="4" t="s">
        <v>470</v>
      </c>
    </row>
    <row r="19" spans="1:8">
      <c r="A19" s="4" t="s">
        <v>559</v>
      </c>
    </row>
    <row r="20" spans="1:8">
      <c r="A20" s="3" t="s">
        <v>415</v>
      </c>
    </row>
    <row r="21" spans="1:8">
      <c r="A21" s="4" t="s">
        <v>560</v>
      </c>
      <c r="E21" s="4" t="s">
        <v>561</v>
      </c>
    </row>
    <row r="22" spans="1:8">
      <c r="A22" s="4" t="s">
        <v>562</v>
      </c>
      <c r="E22" s="4" t="s">
        <v>301</v>
      </c>
    </row>
    <row r="23" spans="1:8">
      <c r="A23" s="4" t="s">
        <v>563</v>
      </c>
      <c r="E23" s="4" t="s">
        <v>564</v>
      </c>
    </row>
    <row r="24" spans="1:8">
      <c r="A24" s="4" t="s">
        <v>565</v>
      </c>
    </row>
    <row r="25" spans="1:8">
      <c r="A25" s="3" t="s">
        <v>415</v>
      </c>
    </row>
    <row r="26" spans="1:8">
      <c r="A26" s="4" t="s">
        <v>500</v>
      </c>
      <c r="B26" s="5" t="n">
        <v>5390000</v>
      </c>
      <c r="G26" s="7" t="n">
        <v>77390000</v>
      </c>
      <c r="H26" s="7" t="n">
        <v>72000000</v>
      </c>
    </row>
    <row r="27" spans="1:8">
      <c r="A27" s="4" t="s">
        <v>566</v>
      </c>
      <c r="H27" s="7" t="n">
        <v>25</v>
      </c>
    </row>
    <row r="28" spans="1:8">
      <c r="A28" s="4" t="s">
        <v>567</v>
      </c>
      <c r="B28" s="11" t="n">
        <v>24.95</v>
      </c>
    </row>
    <row r="29" spans="1:8">
      <c r="A29" s="4" t="s">
        <v>568</v>
      </c>
      <c r="C29" s="7" t="n">
        <v>75697000</v>
      </c>
      <c r="E29" s="7" t="n">
        <v>75697000</v>
      </c>
      <c r="G29" s="5" t="n">
        <v>75319000</v>
      </c>
    </row>
    <row r="30" spans="1:8">
      <c r="A30" s="4" t="s">
        <v>538</v>
      </c>
      <c r="C30" s="7" t="n">
        <v>1693000</v>
      </c>
      <c r="E30" s="7" t="n">
        <v>1693000</v>
      </c>
      <c r="G30" s="7" t="n">
        <v>2071000</v>
      </c>
    </row>
    <row r="31" spans="1:8">
      <c r="A31" s="4" t="s">
        <v>569</v>
      </c>
      <c r="B31" s="5" t="n">
        <v>5190947</v>
      </c>
    </row>
    <row r="32" spans="1:8">
      <c r="A32" s="4" t="s">
        <v>570</v>
      </c>
      <c r="B32" s="5" t="n">
        <v>10780</v>
      </c>
    </row>
    <row r="33" spans="1:8">
      <c r="A33" s="4" t="s">
        <v>571</v>
      </c>
      <c r="B33" s="7" t="n">
        <v>188273</v>
      </c>
    </row>
    <row r="34" spans="1:8">
      <c r="A34" s="4" t="s">
        <v>498</v>
      </c>
      <c r="H34" s="4" t="s">
        <v>572</v>
      </c>
    </row>
    <row r="35" spans="1:8">
      <c r="A35" s="4" t="s">
        <v>432</v>
      </c>
      <c r="E35" s="4" t="s">
        <v>433</v>
      </c>
    </row>
    <row r="36" spans="1:8">
      <c r="A36" s="4" t="s">
        <v>438</v>
      </c>
      <c r="E36" s="4" t="s">
        <v>439</v>
      </c>
    </row>
    <row r="37" spans="1:8">
      <c r="A37" s="4" t="s">
        <v>435</v>
      </c>
      <c r="E37" s="4" t="s">
        <v>573</v>
      </c>
    </row>
    <row r="38" spans="1:8">
      <c r="A38" s="4" t="s">
        <v>574</v>
      </c>
    </row>
    <row r="39" spans="1:8">
      <c r="A39" s="3" t="s">
        <v>415</v>
      </c>
    </row>
    <row r="40" spans="1:8">
      <c r="A40" s="4" t="s">
        <v>563</v>
      </c>
      <c r="E40" s="4" t="s">
        <v>575</v>
      </c>
    </row>
    <row r="41" spans="1:8">
      <c r="A41" s="4" t="s">
        <v>576</v>
      </c>
    </row>
    <row r="42" spans="1:8">
      <c r="A42" s="3" t="s">
        <v>415</v>
      </c>
    </row>
    <row r="43" spans="1:8">
      <c r="A43" s="4" t="s">
        <v>562</v>
      </c>
      <c r="E43" s="4" t="s">
        <v>577</v>
      </c>
    </row>
    <row r="44" spans="1:8">
      <c r="A44" s="4" t="s">
        <v>426</v>
      </c>
      <c r="C44" s="5" t="n">
        <v>2</v>
      </c>
      <c r="E44"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4" t="s">
        <v>579</v>
      </c>
    </row>
    <row r="3" spans="1:3">
      <c r="A3" s="3" t="s">
        <v>580</v>
      </c>
    </row>
    <row r="4" spans="1:3">
      <c r="A4" s="4" t="s">
        <v>37</v>
      </c>
      <c r="B4" s="7" t="n">
        <v>255</v>
      </c>
      <c r="C4" s="7" t="n">
        <v>96</v>
      </c>
    </row>
    <row r="5" spans="1:3">
      <c r="A5" s="4" t="s">
        <v>581</v>
      </c>
    </row>
    <row r="6" spans="1:3">
      <c r="A6" s="3" t="s">
        <v>580</v>
      </c>
    </row>
    <row r="7" spans="1:3">
      <c r="A7" s="4" t="s">
        <v>37</v>
      </c>
      <c r="B7" s="5" t="n">
        <v>7</v>
      </c>
      <c r="C7" s="7" t="n">
        <v>299</v>
      </c>
    </row>
    <row r="8" spans="1:3">
      <c r="A8" s="4" t="s">
        <v>582</v>
      </c>
    </row>
    <row r="9" spans="1:3">
      <c r="A9" s="3" t="s">
        <v>580</v>
      </c>
    </row>
    <row r="10" spans="1:3">
      <c r="A10" s="4" t="s">
        <v>37</v>
      </c>
      <c r="B10" s="7"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8</v>
      </c>
      <c r="D1" s="2" t="s">
        <v>1</v>
      </c>
    </row>
    <row r="2" spans="1:5">
      <c r="B2" s="2" t="s">
        <v>2</v>
      </c>
      <c r="C2" s="2" t="s">
        <v>69</v>
      </c>
      <c r="D2" s="2" t="s">
        <v>2</v>
      </c>
      <c r="E2" s="2" t="s">
        <v>69</v>
      </c>
    </row>
    <row r="3" spans="1:5">
      <c r="A3" s="4" t="s">
        <v>584</v>
      </c>
    </row>
    <row r="4" spans="1:5">
      <c r="A4" s="3" t="s">
        <v>585</v>
      </c>
    </row>
    <row r="5" spans="1:5">
      <c r="A5" s="4" t="s">
        <v>586</v>
      </c>
      <c r="B5" s="7" t="n">
        <v>9</v>
      </c>
      <c r="D5" s="7" t="n">
        <v>9</v>
      </c>
    </row>
    <row r="6" spans="1:5">
      <c r="A6" s="4" t="s">
        <v>587</v>
      </c>
    </row>
    <row r="7" spans="1:5">
      <c r="A7" s="3" t="s">
        <v>585</v>
      </c>
    </row>
    <row r="8" spans="1:5">
      <c r="A8" s="4" t="s">
        <v>586</v>
      </c>
      <c r="D8" s="5" t="n">
        <v>402</v>
      </c>
      <c r="E8" s="7" t="n">
        <v>279</v>
      </c>
    </row>
    <row r="9" spans="1:5">
      <c r="A9" s="4" t="s">
        <v>588</v>
      </c>
    </row>
    <row r="10" spans="1:5">
      <c r="A10" s="3" t="s">
        <v>585</v>
      </c>
    </row>
    <row r="11" spans="1:5">
      <c r="A11" s="4" t="s">
        <v>586</v>
      </c>
      <c r="B11" s="7" t="n">
        <v>10</v>
      </c>
      <c r="C11" s="7" t="n">
        <v>-156</v>
      </c>
      <c r="D11" s="7" t="n">
        <v>402</v>
      </c>
      <c r="E11" s="7" t="n">
        <v>2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89</v>
      </c>
      <c r="B1" s="2" t="s">
        <v>68</v>
      </c>
      <c r="D1" s="2" t="s">
        <v>1</v>
      </c>
      <c r="F1" s="2" t="s">
        <v>287</v>
      </c>
    </row>
    <row r="2" spans="1:6">
      <c r="B2" s="2" t="s">
        <v>590</v>
      </c>
      <c r="C2" s="2" t="s">
        <v>158</v>
      </c>
      <c r="D2" s="2" t="s">
        <v>590</v>
      </c>
      <c r="E2" s="2" t="s">
        <v>158</v>
      </c>
      <c r="F2" s="2" t="s">
        <v>591</v>
      </c>
    </row>
    <row r="3" spans="1:6">
      <c r="A3" s="3" t="s">
        <v>592</v>
      </c>
    </row>
    <row r="4" spans="1:6">
      <c r="A4" s="4" t="s">
        <v>593</v>
      </c>
      <c r="B4" s="7" t="n">
        <v>-1390000</v>
      </c>
      <c r="C4" s="7" t="n">
        <v>39000</v>
      </c>
      <c r="D4" s="7" t="n">
        <v>-2722000</v>
      </c>
      <c r="E4" s="7" t="n">
        <v>-506000</v>
      </c>
    </row>
    <row r="5" spans="1:6">
      <c r="A5" s="4" t="s">
        <v>594</v>
      </c>
      <c r="B5" s="7" t="n">
        <v>37000</v>
      </c>
      <c r="C5" s="7" t="n">
        <v>-33000</v>
      </c>
      <c r="D5" s="7" t="n">
        <v>-369000</v>
      </c>
      <c r="E5" s="5" t="n">
        <v>84000</v>
      </c>
    </row>
    <row r="6" spans="1:6">
      <c r="A6" s="4" t="s">
        <v>595</v>
      </c>
    </row>
    <row r="7" spans="1:6">
      <c r="A7" s="3" t="s">
        <v>592</v>
      </c>
    </row>
    <row r="8" spans="1:6">
      <c r="A8" s="4" t="s">
        <v>596</v>
      </c>
      <c r="B8" s="5" t="n">
        <v>12</v>
      </c>
      <c r="D8" s="5" t="n">
        <v>12</v>
      </c>
      <c r="F8" s="5" t="n">
        <v>16</v>
      </c>
    </row>
    <row r="9" spans="1:6">
      <c r="A9" s="4" t="s">
        <v>597</v>
      </c>
    </row>
    <row r="10" spans="1:6">
      <c r="A10" s="3" t="s">
        <v>592</v>
      </c>
    </row>
    <row r="11" spans="1:6">
      <c r="A11" s="4" t="s">
        <v>598</v>
      </c>
      <c r="D11" s="4" t="s">
        <v>599</v>
      </c>
      <c r="F11" s="4" t="s">
        <v>600</v>
      </c>
    </row>
    <row r="12" spans="1:6">
      <c r="A12" s="4" t="s">
        <v>601</v>
      </c>
    </row>
    <row r="13" spans="1:6">
      <c r="A13" s="3" t="s">
        <v>592</v>
      </c>
    </row>
    <row r="14" spans="1:6">
      <c r="A14" s="4" t="s">
        <v>598</v>
      </c>
      <c r="D14" s="4" t="s">
        <v>602</v>
      </c>
      <c r="F14" s="4" t="s">
        <v>603</v>
      </c>
    </row>
    <row r="15" spans="1:6">
      <c r="A15" s="4" t="s">
        <v>604</v>
      </c>
    </row>
    <row r="16" spans="1:6">
      <c r="A16" s="3" t="s">
        <v>592</v>
      </c>
    </row>
    <row r="17" spans="1:6">
      <c r="A17" s="4" t="s">
        <v>605</v>
      </c>
      <c r="B17" s="7" t="n">
        <v>9000</v>
      </c>
      <c r="D17" s="7" t="n">
        <v>0</v>
      </c>
      <c r="E17" s="7" t="n">
        <v>0</v>
      </c>
    </row>
    <row r="18" spans="1:6">
      <c r="A18" s="4" t="s">
        <v>606</v>
      </c>
      <c r="D18" s="5" t="n">
        <v>148000</v>
      </c>
    </row>
    <row r="19" spans="1:6">
      <c r="A19" s="4" t="s">
        <v>607</v>
      </c>
    </row>
    <row r="20" spans="1:6">
      <c r="A20" s="3" t="s">
        <v>592</v>
      </c>
    </row>
    <row r="21" spans="1:6">
      <c r="A21" s="4" t="s">
        <v>608</v>
      </c>
      <c r="B21" s="5" t="n">
        <v>347236000</v>
      </c>
      <c r="D21" s="5" t="n">
        <v>347236000</v>
      </c>
      <c r="F21" s="7" t="n">
        <v>347236000</v>
      </c>
    </row>
    <row r="22" spans="1:6">
      <c r="A22" s="4" t="s">
        <v>609</v>
      </c>
    </row>
    <row r="23" spans="1:6">
      <c r="A23" s="3" t="s">
        <v>592</v>
      </c>
    </row>
    <row r="24" spans="1:6">
      <c r="A24" s="4" t="s">
        <v>608</v>
      </c>
      <c r="B24" s="7" t="n">
        <v>8402000</v>
      </c>
      <c r="D24" s="7" t="n">
        <v>8402000</v>
      </c>
      <c r="F24" s="7" t="n">
        <v>840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580</v>
      </c>
    </row>
    <row r="3" spans="1:3">
      <c r="A3" s="4" t="s">
        <v>611</v>
      </c>
      <c r="B3" s="7" t="n">
        <v>38529000</v>
      </c>
      <c r="C3" s="7" t="n">
        <v>30748000</v>
      </c>
    </row>
    <row r="4" spans="1:3">
      <c r="A4" s="4" t="s">
        <v>612</v>
      </c>
      <c r="B4" s="4" t="s">
        <v>613</v>
      </c>
    </row>
    <row r="5" spans="1:3">
      <c r="A5" s="4" t="s">
        <v>614</v>
      </c>
      <c r="B5" s="4" t="s">
        <v>615</v>
      </c>
      <c r="C5" s="4" t="s">
        <v>616</v>
      </c>
    </row>
    <row r="6" spans="1:3">
      <c r="A6" s="4" t="s">
        <v>617</v>
      </c>
      <c r="B6" s="7" t="n">
        <v>-255000</v>
      </c>
      <c r="C6" s="7" t="n">
        <v>-96000</v>
      </c>
    </row>
    <row r="7" spans="1:3">
      <c r="A7" s="4" t="s">
        <v>425</v>
      </c>
    </row>
    <row r="8" spans="1:3">
      <c r="A8" s="3" t="s">
        <v>580</v>
      </c>
    </row>
    <row r="9" spans="1:3">
      <c r="A9" s="4" t="s">
        <v>612</v>
      </c>
      <c r="C9" s="4" t="s">
        <v>618</v>
      </c>
    </row>
    <row r="10" spans="1:3">
      <c r="A10" s="4" t="s">
        <v>619</v>
      </c>
    </row>
    <row r="11" spans="1:3">
      <c r="A11" s="3" t="s">
        <v>580</v>
      </c>
    </row>
    <row r="12" spans="1:3">
      <c r="A12" s="4" t="s">
        <v>612</v>
      </c>
      <c r="C12" s="4" t="s">
        <v>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1</v>
      </c>
      <c r="B1" s="2" t="s">
        <v>622</v>
      </c>
      <c r="C1" s="2" t="s">
        <v>623</v>
      </c>
    </row>
    <row r="2" spans="1:3">
      <c r="A2" s="3" t="s">
        <v>580</v>
      </c>
    </row>
    <row r="3" spans="1:3">
      <c r="A3" s="4" t="s">
        <v>624</v>
      </c>
      <c r="B3" s="7" t="n">
        <v>2377000</v>
      </c>
      <c r="C3" s="7" t="n">
        <v>7687000</v>
      </c>
    </row>
    <row r="4" spans="1:3">
      <c r="A4" s="4" t="s">
        <v>625</v>
      </c>
      <c r="B4" s="7" t="n">
        <v>13000</v>
      </c>
      <c r="C4" s="7" t="n">
        <v>-299000</v>
      </c>
    </row>
    <row r="5" spans="1:3">
      <c r="A5" s="4" t="s">
        <v>425</v>
      </c>
    </row>
    <row r="6" spans="1:3">
      <c r="A6" s="3" t="s">
        <v>580</v>
      </c>
    </row>
    <row r="7" spans="1:3">
      <c r="A7" s="4" t="s">
        <v>626</v>
      </c>
      <c r="B7" s="12" t="n">
        <v>0.69785</v>
      </c>
      <c r="C7" s="12" t="n">
        <v>0.69304</v>
      </c>
    </row>
    <row r="8" spans="1:3">
      <c r="A8" s="4" t="s">
        <v>619</v>
      </c>
    </row>
    <row r="9" spans="1:3">
      <c r="A9" s="3" t="s">
        <v>580</v>
      </c>
    </row>
    <row r="10" spans="1:3">
      <c r="A10" s="4" t="s">
        <v>626</v>
      </c>
      <c r="B10" s="13" t="n">
        <v>0.7998</v>
      </c>
      <c r="C10" s="13" t="n">
        <v>0.75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4"/>
    <col customWidth="1" max="6" min="6" width="21"/>
  </cols>
  <sheetData>
    <row r="1" spans="1:6">
      <c r="A1" s="1" t="s">
        <v>627</v>
      </c>
      <c r="B1" s="2" t="s">
        <v>628</v>
      </c>
      <c r="C1" s="2" t="s">
        <v>68</v>
      </c>
      <c r="E1" s="2" t="s">
        <v>1</v>
      </c>
    </row>
    <row r="2" spans="1:6">
      <c r="B2" s="2" t="s">
        <v>157</v>
      </c>
      <c r="C2" s="2" t="s">
        <v>157</v>
      </c>
      <c r="D2" s="2" t="s">
        <v>158</v>
      </c>
      <c r="E2" s="2" t="s">
        <v>629</v>
      </c>
      <c r="F2" s="2" t="s">
        <v>158</v>
      </c>
    </row>
    <row r="3" spans="1:6">
      <c r="A3" s="4" t="s">
        <v>630</v>
      </c>
    </row>
    <row r="4" spans="1:6">
      <c r="A4" s="3" t="s">
        <v>631</v>
      </c>
    </row>
    <row r="5" spans="1:6">
      <c r="A5" s="4" t="s">
        <v>632</v>
      </c>
      <c r="B5" s="7" t="n">
        <v>7393</v>
      </c>
      <c r="C5" s="7" t="n">
        <v>28000</v>
      </c>
      <c r="D5" s="7" t="n">
        <v>28000</v>
      </c>
      <c r="E5" s="7" t="n">
        <v>84000</v>
      </c>
      <c r="F5" s="7" t="n">
        <v>84000</v>
      </c>
    </row>
    <row r="6" spans="1:6">
      <c r="A6" s="4" t="s">
        <v>633</v>
      </c>
      <c r="E6" s="5" t="n">
        <v>3000</v>
      </c>
    </row>
    <row r="7" spans="1:6">
      <c r="A7" s="4" t="s">
        <v>634</v>
      </c>
      <c r="E7" s="4" t="s">
        <v>510</v>
      </c>
    </row>
    <row r="8" spans="1:6">
      <c r="A8" s="4" t="s">
        <v>635</v>
      </c>
      <c r="E8" s="4" t="s">
        <v>510</v>
      </c>
    </row>
    <row r="9" spans="1:6">
      <c r="A9" s="4" t="s">
        <v>636</v>
      </c>
    </row>
    <row r="10" spans="1:6">
      <c r="A10" s="3" t="s">
        <v>631</v>
      </c>
    </row>
    <row r="11" spans="1:6">
      <c r="A11" s="4" t="s">
        <v>632</v>
      </c>
      <c r="B11" s="5" t="n">
        <v>10876</v>
      </c>
      <c r="C11" s="7" t="n">
        <v>33000</v>
      </c>
      <c r="D11" s="7" t="n">
        <v>33000</v>
      </c>
      <c r="E11" s="7" t="n">
        <v>98000</v>
      </c>
      <c r="F11" s="7" t="n">
        <v>92000</v>
      </c>
    </row>
    <row r="12" spans="1:6">
      <c r="A12" s="4" t="s">
        <v>635</v>
      </c>
      <c r="E12" s="4" t="s">
        <v>637</v>
      </c>
    </row>
    <row r="13" spans="1:6">
      <c r="A13" s="4" t="s">
        <v>638</v>
      </c>
      <c r="E13" s="4" t="s">
        <v>639</v>
      </c>
    </row>
    <row r="14" spans="1:6">
      <c r="A14" s="4" t="s">
        <v>640</v>
      </c>
    </row>
    <row r="15" spans="1:6">
      <c r="A15" s="3" t="s">
        <v>631</v>
      </c>
    </row>
    <row r="16" spans="1:6">
      <c r="A16" s="4" t="s">
        <v>632</v>
      </c>
      <c r="B16" s="5" t="n">
        <v>11420</v>
      </c>
    </row>
    <row r="17" spans="1:6">
      <c r="A17" s="4" t="s">
        <v>641</v>
      </c>
    </row>
    <row r="18" spans="1:6">
      <c r="A18" s="3" t="s">
        <v>631</v>
      </c>
    </row>
    <row r="19" spans="1:6">
      <c r="A19" s="4" t="s">
        <v>632</v>
      </c>
      <c r="B19" s="7" t="n">
        <v>1259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7"/>
    <col customWidth="1" max="8" min="8" width="21"/>
    <col customWidth="1" max="9" min="9" width="37"/>
    <col customWidth="1" max="10" min="10" width="27"/>
    <col customWidth="1" max="11" min="11" width="21"/>
    <col customWidth="1" max="12" min="12" width="20"/>
    <col customWidth="1" max="13" min="13" width="20"/>
    <col customWidth="1" max="14" min="14" width="20"/>
  </cols>
  <sheetData>
    <row r="1" spans="1:14">
      <c r="A1" s="1" t="s">
        <v>642</v>
      </c>
      <c r="B1" s="2" t="s">
        <v>643</v>
      </c>
      <c r="C1" s="2" t="s">
        <v>644</v>
      </c>
      <c r="D1" s="2" t="s">
        <v>645</v>
      </c>
      <c r="E1" s="2" t="s">
        <v>330</v>
      </c>
      <c r="F1" s="2" t="s">
        <v>646</v>
      </c>
      <c r="G1" s="2" t="s">
        <v>647</v>
      </c>
      <c r="H1" s="2" t="s">
        <v>158</v>
      </c>
      <c r="I1" s="2" t="s">
        <v>330</v>
      </c>
      <c r="J1" s="2" t="s">
        <v>648</v>
      </c>
      <c r="K1" s="2" t="s">
        <v>158</v>
      </c>
      <c r="L1" s="2" t="s">
        <v>649</v>
      </c>
      <c r="M1" s="2" t="s">
        <v>650</v>
      </c>
      <c r="N1" s="2" t="s">
        <v>651</v>
      </c>
    </row>
    <row r="2" spans="1:14">
      <c r="A2" s="3" t="s">
        <v>652</v>
      </c>
    </row>
    <row r="3" spans="1:14">
      <c r="A3" s="4" t="s">
        <v>653</v>
      </c>
      <c r="I3" s="5" t="n">
        <v>35430</v>
      </c>
      <c r="J3" s="5" t="n">
        <v>35430</v>
      </c>
    </row>
    <row r="4" spans="1:14">
      <c r="A4" s="4" t="s">
        <v>654</v>
      </c>
      <c r="I4" s="5" t="n">
        <v>306280</v>
      </c>
      <c r="J4" s="5" t="n">
        <v>306280</v>
      </c>
    </row>
    <row r="5" spans="1:14">
      <c r="A5" s="4" t="s">
        <v>655</v>
      </c>
      <c r="I5" s="9" t="n">
        <v>6.49</v>
      </c>
    </row>
    <row r="6" spans="1:14">
      <c r="A6" s="4" t="s">
        <v>656</v>
      </c>
      <c r="E6" s="5" t="n">
        <v>1999474</v>
      </c>
      <c r="I6" s="5" t="n">
        <v>1999474</v>
      </c>
      <c r="M6" s="5" t="n">
        <v>2061057</v>
      </c>
    </row>
    <row r="7" spans="1:14">
      <c r="A7" s="4" t="s">
        <v>657</v>
      </c>
      <c r="E7" s="9" t="n">
        <v>7.25</v>
      </c>
      <c r="I7" s="9" t="n">
        <v>7.25</v>
      </c>
    </row>
    <row r="8" spans="1:14">
      <c r="A8" s="4" t="s">
        <v>658</v>
      </c>
      <c r="E8" s="7" t="n">
        <v>5606000</v>
      </c>
      <c r="I8" s="7" t="n">
        <v>5606000</v>
      </c>
    </row>
    <row r="9" spans="1:14">
      <c r="A9" s="4" t="s">
        <v>659</v>
      </c>
      <c r="I9" s="5" t="n">
        <v>42773</v>
      </c>
      <c r="J9" s="5" t="n">
        <v>42773</v>
      </c>
    </row>
    <row r="10" spans="1:14">
      <c r="A10" s="4" t="s">
        <v>660</v>
      </c>
      <c r="I10" s="7" t="n">
        <v>0</v>
      </c>
    </row>
    <row r="11" spans="1:14">
      <c r="A11" s="4" t="s">
        <v>661</v>
      </c>
      <c r="I11" s="4" t="s">
        <v>298</v>
      </c>
      <c r="J11" s="4" t="s">
        <v>298</v>
      </c>
    </row>
    <row r="12" spans="1:14">
      <c r="A12" s="4" t="s">
        <v>662</v>
      </c>
      <c r="E12" s="7" t="n">
        <v>889000</v>
      </c>
      <c r="H12" s="7" t="n">
        <v>651000</v>
      </c>
      <c r="I12" s="7" t="n">
        <v>2986000</v>
      </c>
      <c r="K12" s="7" t="n">
        <v>842000</v>
      </c>
    </row>
    <row r="13" spans="1:14">
      <c r="A13" s="4" t="s">
        <v>663</v>
      </c>
      <c r="I13" s="7" t="n">
        <v>338000</v>
      </c>
    </row>
    <row r="14" spans="1:14">
      <c r="A14" s="4" t="s">
        <v>664</v>
      </c>
    </row>
    <row r="15" spans="1:14">
      <c r="A15" s="3" t="s">
        <v>652</v>
      </c>
    </row>
    <row r="16" spans="1:14">
      <c r="A16" s="4" t="s">
        <v>656</v>
      </c>
      <c r="E16" s="5" t="n">
        <v>1344594</v>
      </c>
      <c r="I16" s="5" t="n">
        <v>1344594</v>
      </c>
    </row>
    <row r="17" spans="1:14">
      <c r="A17" s="4" t="s">
        <v>665</v>
      </c>
    </row>
    <row r="18" spans="1:14">
      <c r="A18" s="3" t="s">
        <v>652</v>
      </c>
    </row>
    <row r="19" spans="1:14">
      <c r="A19" s="4" t="s">
        <v>656</v>
      </c>
      <c r="E19" s="5" t="n">
        <v>654880</v>
      </c>
      <c r="I19" s="5" t="n">
        <v>654880</v>
      </c>
    </row>
    <row r="20" spans="1:14">
      <c r="A20" s="4" t="s">
        <v>619</v>
      </c>
    </row>
    <row r="21" spans="1:14">
      <c r="A21" s="3" t="s">
        <v>652</v>
      </c>
    </row>
    <row r="22" spans="1:14">
      <c r="A22" s="4" t="s">
        <v>666</v>
      </c>
      <c r="I22" s="4" t="s">
        <v>450</v>
      </c>
      <c r="J22" s="4" t="s">
        <v>450</v>
      </c>
    </row>
    <row r="23" spans="1:14">
      <c r="A23" s="4" t="s">
        <v>667</v>
      </c>
    </row>
    <row r="24" spans="1:14">
      <c r="A24" s="3" t="s">
        <v>652</v>
      </c>
    </row>
    <row r="25" spans="1:14">
      <c r="A25" s="4" t="s">
        <v>668</v>
      </c>
      <c r="B25" s="4" t="s">
        <v>669</v>
      </c>
    </row>
    <row r="26" spans="1:14">
      <c r="A26" s="4" t="s">
        <v>654</v>
      </c>
      <c r="B26" s="5" t="n">
        <v>81280</v>
      </c>
    </row>
    <row r="27" spans="1:14">
      <c r="A27" s="4" t="s">
        <v>655</v>
      </c>
      <c r="B27" s="9" t="n">
        <v>7.15</v>
      </c>
    </row>
    <row r="28" spans="1:14">
      <c r="A28" s="4" t="s">
        <v>670</v>
      </c>
      <c r="B28" s="7" t="n">
        <v>4</v>
      </c>
    </row>
    <row r="29" spans="1:14">
      <c r="A29" s="4" t="s">
        <v>671</v>
      </c>
      <c r="B29" s="4" t="s">
        <v>672</v>
      </c>
    </row>
    <row r="30" spans="1:14">
      <c r="A30" s="4" t="s">
        <v>673</v>
      </c>
      <c r="B30" s="4" t="s">
        <v>674</v>
      </c>
    </row>
    <row r="31" spans="1:14">
      <c r="A31" s="4" t="s">
        <v>675</v>
      </c>
      <c r="B31" s="4" t="s">
        <v>676</v>
      </c>
    </row>
    <row r="32" spans="1:14">
      <c r="A32" s="4" t="s">
        <v>677</v>
      </c>
      <c r="B32" s="7" t="n">
        <v>0</v>
      </c>
    </row>
    <row r="33" spans="1:14">
      <c r="A33" s="4" t="s">
        <v>678</v>
      </c>
    </row>
    <row r="34" spans="1:14">
      <c r="A34" s="3" t="s">
        <v>652</v>
      </c>
    </row>
    <row r="35" spans="1:14">
      <c r="A35" s="4" t="s">
        <v>668</v>
      </c>
      <c r="D35" s="4" t="s">
        <v>679</v>
      </c>
    </row>
    <row r="36" spans="1:14">
      <c r="A36" s="4" t="s">
        <v>654</v>
      </c>
      <c r="D36" s="5" t="n">
        <v>225000</v>
      </c>
    </row>
    <row r="37" spans="1:14">
      <c r="A37" s="4" t="s">
        <v>655</v>
      </c>
      <c r="D37" s="9" t="n">
        <v>6.25</v>
      </c>
    </row>
    <row r="38" spans="1:14">
      <c r="A38" s="4" t="s">
        <v>670</v>
      </c>
      <c r="D38" s="9" t="n">
        <v>3.45</v>
      </c>
    </row>
    <row r="39" spans="1:14">
      <c r="A39" s="4" t="s">
        <v>671</v>
      </c>
      <c r="D39" s="4" t="s">
        <v>680</v>
      </c>
    </row>
    <row r="40" spans="1:14">
      <c r="A40" s="4" t="s">
        <v>673</v>
      </c>
      <c r="D40" s="4" t="s">
        <v>674</v>
      </c>
    </row>
    <row r="41" spans="1:14">
      <c r="A41" s="4" t="s">
        <v>675</v>
      </c>
      <c r="D41" s="4" t="s">
        <v>676</v>
      </c>
    </row>
    <row r="42" spans="1:14">
      <c r="A42" s="4" t="s">
        <v>677</v>
      </c>
      <c r="D42" s="7" t="n">
        <v>0</v>
      </c>
    </row>
    <row r="43" spans="1:14">
      <c r="A43" s="4" t="s">
        <v>681</v>
      </c>
    </row>
    <row r="44" spans="1:14">
      <c r="A44" s="3" t="s">
        <v>652</v>
      </c>
    </row>
    <row r="45" spans="1:14">
      <c r="A45" s="4" t="s">
        <v>657</v>
      </c>
      <c r="C45" s="9" t="n">
        <v>6.8</v>
      </c>
    </row>
    <row r="46" spans="1:14">
      <c r="A46" s="4" t="s">
        <v>659</v>
      </c>
      <c r="C46" s="5" t="n">
        <v>42773</v>
      </c>
    </row>
    <row r="47" spans="1:14">
      <c r="A47" s="4" t="s">
        <v>660</v>
      </c>
      <c r="C47" s="7" t="n">
        <v>291000</v>
      </c>
    </row>
    <row r="48" spans="1:14">
      <c r="A48" s="4" t="s">
        <v>682</v>
      </c>
    </row>
    <row r="49" spans="1:14">
      <c r="A49" s="3" t="s">
        <v>652</v>
      </c>
    </row>
    <row r="50" spans="1:14">
      <c r="A50" s="4" t="s">
        <v>659</v>
      </c>
      <c r="N50" s="5" t="n">
        <v>2500000</v>
      </c>
    </row>
    <row r="51" spans="1:14">
      <c r="A51" s="4" t="s">
        <v>683</v>
      </c>
    </row>
    <row r="52" spans="1:14">
      <c r="A52" s="3" t="s">
        <v>652</v>
      </c>
    </row>
    <row r="53" spans="1:14">
      <c r="A53" s="4" t="s">
        <v>659</v>
      </c>
      <c r="L53" s="5" t="n">
        <v>1500000</v>
      </c>
      <c r="N53" s="5" t="n">
        <v>1500000</v>
      </c>
    </row>
    <row r="54" spans="1:14">
      <c r="A54" s="4" t="s">
        <v>684</v>
      </c>
      <c r="I54" s="4" t="s">
        <v>685</v>
      </c>
      <c r="J54" s="4" t="s">
        <v>685</v>
      </c>
    </row>
    <row r="55" spans="1:14">
      <c r="A55" s="4" t="s">
        <v>686</v>
      </c>
      <c r="L55" s="5" t="n">
        <v>1000000</v>
      </c>
    </row>
    <row r="56" spans="1:14">
      <c r="A56" s="4" t="s">
        <v>687</v>
      </c>
    </row>
    <row r="57" spans="1:14">
      <c r="A57" s="3" t="s">
        <v>652</v>
      </c>
    </row>
    <row r="58" spans="1:14">
      <c r="A58" s="4" t="s">
        <v>659</v>
      </c>
      <c r="L58" s="5" t="n">
        <v>2500000</v>
      </c>
    </row>
    <row r="59" spans="1:14">
      <c r="A59" s="4" t="s">
        <v>688</v>
      </c>
    </row>
    <row r="60" spans="1:14">
      <c r="A60" s="3" t="s">
        <v>652</v>
      </c>
    </row>
    <row r="61" spans="1:14">
      <c r="A61" s="4" t="s">
        <v>684</v>
      </c>
      <c r="I61" s="4" t="s">
        <v>689</v>
      </c>
      <c r="J61" s="4" t="s">
        <v>689</v>
      </c>
    </row>
    <row r="62" spans="1:14">
      <c r="A62" s="4" t="s">
        <v>690</v>
      </c>
    </row>
    <row r="63" spans="1:14">
      <c r="A63" s="3" t="s">
        <v>652</v>
      </c>
    </row>
    <row r="64" spans="1:14">
      <c r="A64" s="4" t="s">
        <v>662</v>
      </c>
      <c r="I64" s="7" t="n">
        <v>1207000</v>
      </c>
      <c r="K64" s="7" t="n">
        <v>-522000</v>
      </c>
    </row>
    <row r="65" spans="1:14">
      <c r="A65" s="4" t="s">
        <v>691</v>
      </c>
    </row>
    <row r="66" spans="1:14">
      <c r="A66" s="3" t="s">
        <v>652</v>
      </c>
    </row>
    <row r="67" spans="1:14">
      <c r="A67" s="4" t="s">
        <v>121</v>
      </c>
      <c r="I67" s="7" t="n">
        <v>338000</v>
      </c>
      <c r="J67" s="7" t="n">
        <v>458</v>
      </c>
    </row>
    <row r="68" spans="1:14">
      <c r="A68" s="4" t="s">
        <v>692</v>
      </c>
    </row>
    <row r="69" spans="1:14">
      <c r="A69" s="3" t="s">
        <v>652</v>
      </c>
    </row>
    <row r="70" spans="1:14">
      <c r="A70" s="4" t="s">
        <v>668</v>
      </c>
      <c r="I70" s="4" t="s">
        <v>693</v>
      </c>
      <c r="J70" s="4" t="s">
        <v>693</v>
      </c>
    </row>
    <row r="71" spans="1:14">
      <c r="A71" s="4" t="s">
        <v>694</v>
      </c>
    </row>
    <row r="72" spans="1:14">
      <c r="A72" s="3" t="s">
        <v>652</v>
      </c>
    </row>
    <row r="73" spans="1:14">
      <c r="A73" s="4" t="s">
        <v>684</v>
      </c>
      <c r="I73" s="4" t="s">
        <v>695</v>
      </c>
      <c r="J73" s="4" t="s">
        <v>695</v>
      </c>
    </row>
    <row r="74" spans="1:14">
      <c r="A74" s="4" t="s">
        <v>696</v>
      </c>
    </row>
    <row r="75" spans="1:14">
      <c r="A75" s="3" t="s">
        <v>652</v>
      </c>
    </row>
    <row r="76" spans="1:14">
      <c r="A76" s="4" t="s">
        <v>656</v>
      </c>
      <c r="E76" s="5" t="n">
        <v>0</v>
      </c>
      <c r="I76" s="5" t="n">
        <v>0</v>
      </c>
    </row>
    <row r="77" spans="1:14">
      <c r="A77" s="4" t="s">
        <v>697</v>
      </c>
    </row>
    <row r="78" spans="1:14">
      <c r="A78" s="3" t="s">
        <v>652</v>
      </c>
    </row>
    <row r="79" spans="1:14">
      <c r="A79" s="4" t="s">
        <v>653</v>
      </c>
      <c r="I79" s="5" t="n">
        <v>35430</v>
      </c>
      <c r="J79" s="5" t="n">
        <v>35430</v>
      </c>
    </row>
    <row r="80" spans="1:14">
      <c r="A80" s="4" t="s">
        <v>698</v>
      </c>
      <c r="E80" s="7" t="n">
        <v>1484000</v>
      </c>
      <c r="I80" s="7" t="n">
        <v>1484000</v>
      </c>
    </row>
    <row r="81" spans="1:14">
      <c r="A81" s="4" t="s">
        <v>699</v>
      </c>
      <c r="I81" s="7" t="n">
        <v>2909000</v>
      </c>
    </row>
    <row r="82" spans="1:14">
      <c r="A82" s="4" t="s">
        <v>700</v>
      </c>
      <c r="I82" s="5" t="n">
        <v>103842</v>
      </c>
      <c r="J82" s="5" t="n">
        <v>103842</v>
      </c>
    </row>
    <row r="83" spans="1:14">
      <c r="A83" s="4" t="s">
        <v>701</v>
      </c>
    </row>
    <row r="84" spans="1:14">
      <c r="A84" s="3" t="s">
        <v>652</v>
      </c>
    </row>
    <row r="85" spans="1:14">
      <c r="A85" s="4" t="s">
        <v>702</v>
      </c>
      <c r="I85" s="4" t="s">
        <v>703</v>
      </c>
      <c r="J85" s="4" t="s">
        <v>703</v>
      </c>
    </row>
    <row r="86" spans="1:14">
      <c r="A86" s="4" t="s">
        <v>704</v>
      </c>
    </row>
    <row r="87" spans="1:14">
      <c r="A87" s="3" t="s">
        <v>652</v>
      </c>
    </row>
    <row r="88" spans="1:14">
      <c r="A88" s="4" t="s">
        <v>702</v>
      </c>
      <c r="I88" s="4" t="s">
        <v>705</v>
      </c>
      <c r="J88" s="4" t="s">
        <v>705</v>
      </c>
    </row>
    <row r="89" spans="1:14">
      <c r="A89" s="4" t="s">
        <v>706</v>
      </c>
    </row>
    <row r="90" spans="1:14">
      <c r="A90" s="3" t="s">
        <v>652</v>
      </c>
    </row>
    <row r="91" spans="1:14">
      <c r="A91" s="4" t="s">
        <v>653</v>
      </c>
      <c r="I91" s="5" t="n">
        <v>211763</v>
      </c>
      <c r="J91" s="5" t="n">
        <v>211763</v>
      </c>
    </row>
    <row r="92" spans="1:14">
      <c r="A92" s="4" t="s">
        <v>698</v>
      </c>
      <c r="E92" s="7" t="n">
        <v>1420000</v>
      </c>
      <c r="I92" s="7" t="n">
        <v>1420000</v>
      </c>
    </row>
    <row r="93" spans="1:14">
      <c r="A93" s="4" t="s">
        <v>699</v>
      </c>
      <c r="I93" s="7" t="n">
        <v>94000</v>
      </c>
    </row>
    <row r="94" spans="1:14">
      <c r="A94" s="4" t="s">
        <v>702</v>
      </c>
      <c r="I94" s="4" t="s">
        <v>703</v>
      </c>
      <c r="J94" s="4" t="s">
        <v>703</v>
      </c>
    </row>
    <row r="95" spans="1:14">
      <c r="A95" s="4" t="s">
        <v>707</v>
      </c>
    </row>
    <row r="96" spans="1:14">
      <c r="A96" s="3" t="s">
        <v>652</v>
      </c>
    </row>
    <row r="97" spans="1:14">
      <c r="A97" s="4" t="s">
        <v>653</v>
      </c>
      <c r="F97" s="5" t="n">
        <v>2582723</v>
      </c>
      <c r="G97" s="5" t="n">
        <v>2582723</v>
      </c>
    </row>
    <row r="98" spans="1:14">
      <c r="A98" s="4" t="s">
        <v>708</v>
      </c>
      <c r="F98" s="5" t="n">
        <v>677953</v>
      </c>
      <c r="G98" s="5" t="n">
        <v>677953</v>
      </c>
    </row>
    <row r="99" spans="1:14">
      <c r="A99" s="4" t="s">
        <v>709</v>
      </c>
    </row>
    <row r="100" spans="1:14">
      <c r="A100" s="3" t="s">
        <v>652</v>
      </c>
    </row>
    <row r="101" spans="1:14">
      <c r="A101" s="4" t="s">
        <v>653</v>
      </c>
      <c r="I101" s="5" t="n">
        <v>0</v>
      </c>
      <c r="J101" s="5" t="n">
        <v>0</v>
      </c>
    </row>
    <row r="102" spans="1:14">
      <c r="A102" s="4" t="s">
        <v>710</v>
      </c>
    </row>
    <row r="103" spans="1:14">
      <c r="A103" s="3" t="s">
        <v>652</v>
      </c>
    </row>
    <row r="104" spans="1:14">
      <c r="A104" s="4" t="s">
        <v>711</v>
      </c>
      <c r="F104" s="4" t="s">
        <v>712</v>
      </c>
      <c r="G104" s="4" t="s">
        <v>712</v>
      </c>
    </row>
    <row r="105" spans="1:14">
      <c r="A105" s="4" t="s">
        <v>700</v>
      </c>
      <c r="F105" s="5" t="n">
        <v>582370</v>
      </c>
      <c r="G105" s="5" t="n">
        <v>582370</v>
      </c>
    </row>
    <row r="106" spans="1:14">
      <c r="A106" s="4" t="s">
        <v>713</v>
      </c>
      <c r="F106" s="7" t="n">
        <v>835000</v>
      </c>
      <c r="G106" s="7" t="n">
        <v>1066</v>
      </c>
    </row>
    <row r="107" spans="1:14">
      <c r="A107" s="4" t="s">
        <v>714</v>
      </c>
    </row>
    <row r="108" spans="1:14">
      <c r="A108" s="3" t="s">
        <v>652</v>
      </c>
    </row>
    <row r="109" spans="1:14">
      <c r="A109" s="4" t="s">
        <v>654</v>
      </c>
      <c r="E109" s="5" t="n">
        <v>960948</v>
      </c>
      <c r="I109" s="5" t="n">
        <v>960948</v>
      </c>
    </row>
    <row r="110" spans="1:14">
      <c r="A110" s="4" t="s">
        <v>715</v>
      </c>
    </row>
    <row r="111" spans="1:14">
      <c r="A111" s="3" t="s">
        <v>652</v>
      </c>
    </row>
    <row r="112" spans="1:14">
      <c r="A112" s="4" t="s">
        <v>668</v>
      </c>
      <c r="I112" s="4" t="s">
        <v>510</v>
      </c>
      <c r="J112" s="4" t="s">
        <v>510</v>
      </c>
    </row>
    <row r="113" spans="1:14">
      <c r="A113" s="4" t="s">
        <v>716</v>
      </c>
    </row>
    <row r="114" spans="1:14">
      <c r="A114" s="3" t="s">
        <v>652</v>
      </c>
    </row>
    <row r="115" spans="1:14">
      <c r="A115" s="4" t="s">
        <v>653</v>
      </c>
      <c r="I115" s="5" t="n">
        <v>0</v>
      </c>
      <c r="J115" s="5" t="n">
        <v>0</v>
      </c>
    </row>
    <row r="116" spans="1:14">
      <c r="A116" s="4" t="s">
        <v>717</v>
      </c>
    </row>
    <row r="117" spans="1:14">
      <c r="A117" s="3" t="s">
        <v>652</v>
      </c>
    </row>
    <row r="118" spans="1:14">
      <c r="A118" s="4" t="s">
        <v>668</v>
      </c>
      <c r="I118" s="4" t="s">
        <v>718</v>
      </c>
      <c r="J118" s="4" t="s">
        <v>718</v>
      </c>
    </row>
    <row r="119" spans="1:14">
      <c r="A119" s="4" t="s">
        <v>673</v>
      </c>
      <c r="I119" s="4" t="s">
        <v>674</v>
      </c>
      <c r="J119" s="4" t="s">
        <v>674</v>
      </c>
    </row>
    <row r="120" spans="1:14">
      <c r="A120" s="4" t="s">
        <v>677</v>
      </c>
      <c r="I120" s="7" t="n">
        <v>0</v>
      </c>
    </row>
    <row r="121" spans="1:14">
      <c r="A121" s="4" t="s">
        <v>662</v>
      </c>
      <c r="I121" s="5" t="n">
        <v>7945000</v>
      </c>
    </row>
    <row r="122" spans="1:14">
      <c r="A122" s="4" t="s">
        <v>698</v>
      </c>
      <c r="E122" s="7" t="n">
        <v>1654000</v>
      </c>
      <c r="I122" s="7" t="n">
        <v>1654000</v>
      </c>
    </row>
    <row r="123" spans="1:14">
      <c r="A123" s="4" t="s">
        <v>719</v>
      </c>
      <c r="E123" s="4" t="s">
        <v>720</v>
      </c>
      <c r="I123" s="4" t="s">
        <v>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88</v>
      </c>
      <c r="B4" s="7" t="n">
        <v>-563</v>
      </c>
      <c r="C4" s="7" t="n">
        <v>-1071</v>
      </c>
      <c r="D4" s="7" t="n">
        <v>1567</v>
      </c>
      <c r="E4" s="7" t="n">
        <v>-445</v>
      </c>
    </row>
    <row r="5" spans="1:5">
      <c r="A5" s="3" t="s">
        <v>98</v>
      </c>
    </row>
    <row r="6" spans="1:5">
      <c r="A6" s="4" t="s">
        <v>99</v>
      </c>
      <c r="B6" s="5" t="n">
        <v>-184</v>
      </c>
      <c r="C6" s="5" t="n">
        <v>174</v>
      </c>
      <c r="D6" s="5" t="n">
        <v>-100</v>
      </c>
      <c r="E6" s="5" t="n">
        <v>452</v>
      </c>
    </row>
    <row r="7" spans="1:5">
      <c r="A7" s="4" t="s">
        <v>100</v>
      </c>
      <c r="B7" s="5" t="n">
        <v>-138</v>
      </c>
      <c r="C7" s="5" t="n">
        <v>5808</v>
      </c>
      <c r="D7" s="5" t="n">
        <v>3491</v>
      </c>
      <c r="E7" s="5" t="n">
        <v>2164</v>
      </c>
    </row>
    <row r="8" spans="1:5">
      <c r="A8" s="4" t="s">
        <v>101</v>
      </c>
      <c r="B8" s="5" t="n">
        <v>-885</v>
      </c>
      <c r="C8" s="5" t="n">
        <v>4911</v>
      </c>
      <c r="D8" s="5" t="n">
        <v>4958</v>
      </c>
      <c r="E8" s="5" t="n">
        <v>2171</v>
      </c>
    </row>
    <row r="9" spans="1:5">
      <c r="A9" s="4" t="s">
        <v>102</v>
      </c>
      <c r="C9" s="5" t="n">
        <v>-3037</v>
      </c>
      <c r="D9" s="5" t="n">
        <v>-1095</v>
      </c>
      <c r="E9" s="5" t="n">
        <v>-3026</v>
      </c>
    </row>
    <row r="10" spans="1:5">
      <c r="A10" s="4" t="s">
        <v>103</v>
      </c>
      <c r="B10" s="7" t="n">
        <v>-885</v>
      </c>
      <c r="C10" s="7" t="n">
        <v>1874</v>
      </c>
      <c r="D10" s="7" t="n">
        <v>3863</v>
      </c>
      <c r="E10" s="7" t="n">
        <v>-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721</v>
      </c>
      <c r="B1" s="2" t="s">
        <v>1</v>
      </c>
    </row>
    <row r="2" spans="1:2">
      <c r="B2" s="2" t="s">
        <v>722</v>
      </c>
    </row>
    <row r="3" spans="1:2">
      <c r="A3" s="3" t="s">
        <v>723</v>
      </c>
    </row>
    <row r="4" spans="1:2">
      <c r="A4" s="4" t="s">
        <v>724</v>
      </c>
      <c r="B4" s="4" t="s">
        <v>725</v>
      </c>
    </row>
    <row r="5" spans="1:2">
      <c r="A5" s="4" t="s">
        <v>726</v>
      </c>
      <c r="B5" s="4" t="s">
        <v>727</v>
      </c>
    </row>
    <row r="6" spans="1:2">
      <c r="A6" s="4" t="s">
        <v>673</v>
      </c>
      <c r="B6" s="4" t="s">
        <v>674</v>
      </c>
    </row>
    <row r="7" spans="1:2">
      <c r="A7" s="4" t="s">
        <v>728</v>
      </c>
      <c r="B7" s="4" t="s">
        <v>729</v>
      </c>
    </row>
    <row r="8" spans="1:2">
      <c r="A8" s="4" t="s">
        <v>730</v>
      </c>
      <c r="B8" s="4" t="s">
        <v>731</v>
      </c>
    </row>
    <row r="9" spans="1:2">
      <c r="A9" s="4" t="s">
        <v>732</v>
      </c>
      <c r="B9" s="7" t="n">
        <v>0</v>
      </c>
    </row>
    <row r="10" spans="1:2">
      <c r="A10" s="4" t="s">
        <v>425</v>
      </c>
    </row>
    <row r="11" spans="1:2">
      <c r="A11" s="3" t="s">
        <v>652</v>
      </c>
    </row>
    <row r="12" spans="1:2">
      <c r="A12" s="4" t="s">
        <v>733</v>
      </c>
      <c r="B12" s="9" t="n">
        <v>0.8100000000000001</v>
      </c>
    </row>
    <row r="13" spans="1:2">
      <c r="A13" s="4" t="s">
        <v>619</v>
      </c>
    </row>
    <row r="14" spans="1:2">
      <c r="A14" s="3" t="s">
        <v>652</v>
      </c>
    </row>
    <row r="15" spans="1:2">
      <c r="A15" s="4" t="s">
        <v>733</v>
      </c>
      <c r="B15" s="9" t="n">
        <v>6.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30"/>
  </cols>
  <sheetData>
    <row r="1" spans="1:2">
      <c r="A1" s="1" t="s">
        <v>734</v>
      </c>
      <c r="B1" s="2" t="s">
        <v>1</v>
      </c>
    </row>
    <row r="2" spans="1:2">
      <c r="B2" s="2" t="s">
        <v>735</v>
      </c>
    </row>
    <row r="3" spans="1:2">
      <c r="A3" s="3" t="s">
        <v>736</v>
      </c>
    </row>
    <row r="4" spans="1:2">
      <c r="A4" s="4" t="s">
        <v>737</v>
      </c>
      <c r="B4" s="5" t="n">
        <v>2061057</v>
      </c>
    </row>
    <row r="5" spans="1:2">
      <c r="A5" s="4" t="s">
        <v>738</v>
      </c>
      <c r="B5" s="5" t="n">
        <v>306280</v>
      </c>
    </row>
    <row r="6" spans="1:2">
      <c r="A6" s="4" t="s">
        <v>739</v>
      </c>
      <c r="B6" s="5" t="n">
        <v>-63363</v>
      </c>
    </row>
    <row r="7" spans="1:2">
      <c r="A7" s="4" t="s">
        <v>740</v>
      </c>
      <c r="B7" s="5" t="n">
        <v>-304500</v>
      </c>
    </row>
    <row r="8" spans="1:2">
      <c r="A8" s="4" t="s">
        <v>741</v>
      </c>
      <c r="B8" s="5" t="n">
        <v>1999474</v>
      </c>
    </row>
    <row r="9" spans="1:2">
      <c r="A9" s="4" t="s">
        <v>742</v>
      </c>
      <c r="B9" s="5" t="n">
        <v>1999474</v>
      </c>
    </row>
    <row r="10" spans="1:2">
      <c r="A10" s="4" t="s">
        <v>743</v>
      </c>
      <c r="B10" s="5" t="n">
        <v>1396115</v>
      </c>
    </row>
    <row r="11" spans="1:2">
      <c r="A11" s="3" t="s">
        <v>744</v>
      </c>
    </row>
    <row r="12" spans="1:2">
      <c r="A12" s="4" t="s">
        <v>745</v>
      </c>
      <c r="B12" s="9" t="n">
        <v>4.92</v>
      </c>
    </row>
    <row r="13" spans="1:2">
      <c r="A13" s="4" t="s">
        <v>746</v>
      </c>
      <c r="B13" s="11" t="n">
        <v>6.49</v>
      </c>
    </row>
    <row r="14" spans="1:2">
      <c r="A14" s="4" t="s">
        <v>747</v>
      </c>
      <c r="B14" s="11" t="n">
        <v>2.54</v>
      </c>
    </row>
    <row r="15" spans="1:2">
      <c r="A15" s="4" t="s">
        <v>748</v>
      </c>
      <c r="B15" s="11" t="n">
        <v>8.970000000000001</v>
      </c>
    </row>
    <row r="16" spans="1:2">
      <c r="A16" s="4" t="s">
        <v>749</v>
      </c>
      <c r="B16" s="11" t="n">
        <v>4.62</v>
      </c>
    </row>
    <row r="17" spans="1:2">
      <c r="A17" s="4" t="s">
        <v>750</v>
      </c>
      <c r="B17" s="11" t="n">
        <v>4.62</v>
      </c>
    </row>
    <row r="18" spans="1:2">
      <c r="A18" s="4" t="s">
        <v>751</v>
      </c>
      <c r="B18" s="9" t="n">
        <v>4.14</v>
      </c>
    </row>
    <row r="19" spans="1:2">
      <c r="A19" s="3" t="s">
        <v>752</v>
      </c>
    </row>
    <row r="20" spans="1:2">
      <c r="A20" s="4" t="s">
        <v>753</v>
      </c>
      <c r="B20" s="4" t="s">
        <v>754</v>
      </c>
    </row>
    <row r="21" spans="1:2">
      <c r="A21" s="4" t="s">
        <v>755</v>
      </c>
      <c r="B21" s="4" t="s">
        <v>754</v>
      </c>
    </row>
    <row r="22" spans="1:2">
      <c r="A22" s="4" t="s">
        <v>756</v>
      </c>
      <c r="B22" s="4" t="s">
        <v>7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758</v>
      </c>
      <c r="B1" s="2" t="s">
        <v>1</v>
      </c>
    </row>
    <row r="2" spans="1:2">
      <c r="B2" s="2" t="s">
        <v>735</v>
      </c>
    </row>
    <row r="3" spans="1:2">
      <c r="A3" s="3" t="s">
        <v>652</v>
      </c>
    </row>
    <row r="4" spans="1:2">
      <c r="A4" s="4" t="s">
        <v>759</v>
      </c>
      <c r="B4" s="5" t="n">
        <v>35430</v>
      </c>
    </row>
    <row r="5" spans="1:2">
      <c r="A5" s="4" t="s">
        <v>697</v>
      </c>
    </row>
    <row r="6" spans="1:2">
      <c r="A6" s="3" t="s">
        <v>652</v>
      </c>
    </row>
    <row r="7" spans="1:2">
      <c r="A7" s="4" t="s">
        <v>760</v>
      </c>
      <c r="B7" s="5" t="n">
        <v>480310</v>
      </c>
    </row>
    <row r="8" spans="1:2">
      <c r="A8" s="4" t="s">
        <v>759</v>
      </c>
      <c r="B8" s="5" t="n">
        <v>35430</v>
      </c>
    </row>
    <row r="9" spans="1:2">
      <c r="A9" s="4" t="s">
        <v>761</v>
      </c>
      <c r="B9" s="5" t="n">
        <v>-103842</v>
      </c>
    </row>
    <row r="10" spans="1:2">
      <c r="A10" s="4" t="s">
        <v>762</v>
      </c>
      <c r="B10" s="5" t="n">
        <v>0</v>
      </c>
    </row>
    <row r="11" spans="1:2">
      <c r="A11" s="4" t="s">
        <v>763</v>
      </c>
      <c r="B11" s="5" t="n">
        <v>411898</v>
      </c>
    </row>
    <row r="12" spans="1:2">
      <c r="A12" s="4" t="s">
        <v>764</v>
      </c>
      <c r="B12" s="9" t="n">
        <v>4.54</v>
      </c>
    </row>
    <row r="13" spans="1:2">
      <c r="A13" s="4" t="s">
        <v>746</v>
      </c>
      <c r="B13" s="11" t="n">
        <v>6.35</v>
      </c>
    </row>
    <row r="14" spans="1:2">
      <c r="A14" s="4" t="s">
        <v>765</v>
      </c>
      <c r="B14" s="11" t="n">
        <v>3.11</v>
      </c>
    </row>
    <row r="15" spans="1:2">
      <c r="A15" s="4" t="s">
        <v>766</v>
      </c>
      <c r="B15" s="5" t="n">
        <v>0</v>
      </c>
    </row>
    <row r="16" spans="1:2">
      <c r="A16" s="4" t="s">
        <v>767</v>
      </c>
      <c r="B16" s="9" t="n">
        <v>4.73</v>
      </c>
    </row>
    <row r="17" spans="1:2">
      <c r="A17" s="4" t="s">
        <v>706</v>
      </c>
    </row>
    <row r="18" spans="1:2">
      <c r="A18" s="3" t="s">
        <v>652</v>
      </c>
    </row>
    <row r="19" spans="1:2">
      <c r="A19" s="4" t="s">
        <v>759</v>
      </c>
      <c r="B19" s="5" t="n">
        <v>211763</v>
      </c>
    </row>
    <row r="20" spans="1:2">
      <c r="A20" s="4" t="s">
        <v>762</v>
      </c>
      <c r="B20" s="5" t="n">
        <v>0</v>
      </c>
    </row>
    <row r="21" spans="1:2">
      <c r="A21" s="4" t="s">
        <v>763</v>
      </c>
      <c r="B21" s="5" t="n">
        <v>211763</v>
      </c>
    </row>
    <row r="22" spans="1:2">
      <c r="A22" s="4" t="s">
        <v>746</v>
      </c>
      <c r="B22" s="9" t="n">
        <v>7.15</v>
      </c>
    </row>
    <row r="23" spans="1:2">
      <c r="A23" s="4" t="s">
        <v>766</v>
      </c>
      <c r="B23" s="5" t="n">
        <v>0</v>
      </c>
    </row>
    <row r="24" spans="1:2">
      <c r="A24" s="4" t="s">
        <v>767</v>
      </c>
      <c r="B24" s="9" t="n">
        <v>7.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68</v>
      </c>
      <c r="B1" s="2" t="s">
        <v>769</v>
      </c>
      <c r="C1" s="2" t="s">
        <v>2</v>
      </c>
      <c r="D1" s="2" t="s">
        <v>25</v>
      </c>
    </row>
    <row r="2" spans="1:4">
      <c r="A2" s="3" t="s">
        <v>770</v>
      </c>
    </row>
    <row r="3" spans="1:4">
      <c r="A3" s="4" t="s">
        <v>37</v>
      </c>
      <c r="C3" s="7" t="n">
        <v>47001000</v>
      </c>
      <c r="D3" s="7" t="n">
        <v>42774000</v>
      </c>
    </row>
    <row r="4" spans="1:4">
      <c r="A4" s="4" t="s">
        <v>771</v>
      </c>
    </row>
    <row r="5" spans="1:4">
      <c r="A5" s="3" t="s">
        <v>770</v>
      </c>
    </row>
    <row r="6" spans="1:4">
      <c r="A6" s="4" t="s">
        <v>37</v>
      </c>
      <c r="C6" s="7" t="n">
        <v>289000</v>
      </c>
      <c r="D6" s="7" t="n">
        <v>129000</v>
      </c>
    </row>
    <row r="7" spans="1:4">
      <c r="A7" s="4" t="s">
        <v>772</v>
      </c>
    </row>
    <row r="8" spans="1:4">
      <c r="A8" s="3" t="s">
        <v>770</v>
      </c>
    </row>
    <row r="9" spans="1:4">
      <c r="A9" s="4" t="s">
        <v>773</v>
      </c>
      <c r="B9" s="7" t="n">
        <v>1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68</v>
      </c>
      <c r="D1" s="2" t="s">
        <v>1</v>
      </c>
    </row>
    <row r="2" spans="1:5">
      <c r="B2" s="2" t="s">
        <v>2</v>
      </c>
      <c r="C2" s="2" t="s">
        <v>69</v>
      </c>
      <c r="D2" s="2" t="s">
        <v>2</v>
      </c>
      <c r="E2" s="2" t="s">
        <v>69</v>
      </c>
    </row>
    <row r="3" spans="1:5">
      <c r="A3" s="3" t="s">
        <v>775</v>
      </c>
    </row>
    <row r="4" spans="1:5">
      <c r="A4" s="4" t="s">
        <v>88</v>
      </c>
      <c r="B4" s="7" t="n">
        <v>-563</v>
      </c>
      <c r="C4" s="7" t="n">
        <v>-1071</v>
      </c>
      <c r="D4" s="7" t="n">
        <v>1567</v>
      </c>
      <c r="E4" s="7" t="n">
        <v>-445</v>
      </c>
    </row>
    <row r="5" spans="1:5">
      <c r="A5" s="3" t="s">
        <v>776</v>
      </c>
    </row>
    <row r="6" spans="1:5">
      <c r="A6" s="4" t="s">
        <v>777</v>
      </c>
      <c r="D6" s="5" t="n">
        <v>-11</v>
      </c>
      <c r="E6" s="5" t="n">
        <v>-137</v>
      </c>
    </row>
    <row r="7" spans="1:5">
      <c r="A7" s="4" t="s">
        <v>778</v>
      </c>
      <c r="D7" s="5" t="n">
        <v>-5407</v>
      </c>
      <c r="E7" s="5" t="n">
        <v>-1611</v>
      </c>
    </row>
    <row r="8" spans="1:5">
      <c r="A8" s="4" t="s">
        <v>779</v>
      </c>
      <c r="B8" s="5" t="n">
        <v>1390</v>
      </c>
      <c r="C8" s="5" t="n">
        <v>-39</v>
      </c>
      <c r="D8" s="5" t="n">
        <v>2722</v>
      </c>
      <c r="E8" s="5" t="n">
        <v>506</v>
      </c>
    </row>
    <row r="9" spans="1:5">
      <c r="A9" s="4" t="s">
        <v>780</v>
      </c>
      <c r="D9" s="5" t="n">
        <v>2221</v>
      </c>
    </row>
    <row r="10" spans="1:5">
      <c r="A10" s="4" t="s">
        <v>80</v>
      </c>
      <c r="B10" s="7" t="n">
        <v>10131</v>
      </c>
      <c r="C10" s="7" t="n">
        <v>10044</v>
      </c>
      <c r="D10" s="5" t="n">
        <v>30123</v>
      </c>
      <c r="E10" s="5" t="n">
        <v>29831</v>
      </c>
    </row>
    <row r="11" spans="1:5">
      <c r="A11" s="4" t="s">
        <v>781</v>
      </c>
      <c r="D11" s="5" t="n">
        <v>1822</v>
      </c>
      <c r="E11" s="5" t="n">
        <v>1183</v>
      </c>
    </row>
    <row r="12" spans="1:5">
      <c r="A12" s="4" t="s">
        <v>782</v>
      </c>
      <c r="D12" s="5" t="n">
        <v>596</v>
      </c>
      <c r="E12" s="5" t="n">
        <v>224</v>
      </c>
    </row>
    <row r="13" spans="1:5">
      <c r="A13" s="4" t="s">
        <v>783</v>
      </c>
      <c r="D13" s="5" t="n">
        <v>2986</v>
      </c>
      <c r="E13" s="5" t="n">
        <v>842</v>
      </c>
    </row>
    <row r="14" spans="1:5">
      <c r="A14" s="4" t="s">
        <v>784</v>
      </c>
      <c r="D14" s="5" t="n">
        <v>-1386</v>
      </c>
      <c r="E14" s="5" t="n">
        <v>-1627</v>
      </c>
    </row>
    <row r="15" spans="1:5">
      <c r="A15" s="3" t="s">
        <v>785</v>
      </c>
    </row>
    <row r="16" spans="1:5">
      <c r="A16" s="4" t="s">
        <v>786</v>
      </c>
      <c r="D16" s="5" t="n">
        <v>-9129</v>
      </c>
      <c r="E16" s="5" t="n">
        <v>-3022</v>
      </c>
    </row>
    <row r="17" spans="1:5">
      <c r="A17" s="4" t="s">
        <v>29</v>
      </c>
      <c r="D17" s="5" t="n">
        <v>851</v>
      </c>
      <c r="E17" s="5" t="n">
        <v>5087</v>
      </c>
    </row>
    <row r="18" spans="1:5">
      <c r="A18" s="4" t="s">
        <v>30</v>
      </c>
      <c r="D18" s="5" t="n">
        <v>-1195</v>
      </c>
      <c r="E18" s="5" t="n">
        <v>-913</v>
      </c>
    </row>
    <row r="19" spans="1:5">
      <c r="A19" s="4" t="s">
        <v>787</v>
      </c>
      <c r="D19" s="5" t="n">
        <v>6668</v>
      </c>
      <c r="E19" s="5" t="n">
        <v>-8824</v>
      </c>
    </row>
    <row r="20" spans="1:5">
      <c r="A20" s="4" t="s">
        <v>788</v>
      </c>
      <c r="D20" s="5" t="n">
        <v>839</v>
      </c>
      <c r="E20" s="5" t="n">
        <v>-715</v>
      </c>
    </row>
    <row r="21" spans="1:5">
      <c r="A21" s="4" t="s">
        <v>789</v>
      </c>
      <c r="D21" s="5" t="n">
        <v>32856</v>
      </c>
      <c r="E21" s="5" t="n">
        <v>20100</v>
      </c>
    </row>
    <row r="22" spans="1:5">
      <c r="A22" s="4" t="s">
        <v>587</v>
      </c>
    </row>
    <row r="23" spans="1:5">
      <c r="A23" s="3" t="s">
        <v>776</v>
      </c>
    </row>
    <row r="24" spans="1:5">
      <c r="A24" s="4" t="s">
        <v>790</v>
      </c>
      <c r="D24" s="5" t="n">
        <v>-402</v>
      </c>
      <c r="E24" s="7" t="n">
        <v>-279</v>
      </c>
    </row>
    <row r="25" spans="1:5">
      <c r="A25" s="4" t="s">
        <v>791</v>
      </c>
    </row>
    <row r="26" spans="1:5">
      <c r="A26" s="3" t="s">
        <v>776</v>
      </c>
    </row>
    <row r="27" spans="1:5">
      <c r="A27" s="4" t="s">
        <v>790</v>
      </c>
      <c r="D27" s="7" t="n">
        <v>-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792</v>
      </c>
      <c r="B1" s="2" t="s">
        <v>68</v>
      </c>
      <c r="D1" s="2" t="s">
        <v>1</v>
      </c>
    </row>
    <row r="2" spans="1:5">
      <c r="B2" s="2" t="s">
        <v>157</v>
      </c>
      <c r="C2" s="2" t="s">
        <v>158</v>
      </c>
      <c r="D2" s="2" t="s">
        <v>793</v>
      </c>
      <c r="E2" s="2" t="s">
        <v>158</v>
      </c>
    </row>
    <row r="3" spans="1:5">
      <c r="A3" s="3" t="s">
        <v>794</v>
      </c>
    </row>
    <row r="4" spans="1:5">
      <c r="A4" s="4" t="s">
        <v>795</v>
      </c>
      <c r="D4" s="5" t="n">
        <v>2</v>
      </c>
    </row>
    <row r="5" spans="1:5">
      <c r="A5" s="4" t="s">
        <v>796</v>
      </c>
      <c r="D5" s="5" t="n">
        <v>4</v>
      </c>
    </row>
    <row r="6" spans="1:5">
      <c r="A6" s="4" t="s">
        <v>797</v>
      </c>
      <c r="B6" s="7" t="n">
        <v>29600</v>
      </c>
      <c r="C6" s="7" t="n">
        <v>24589</v>
      </c>
      <c r="D6" s="7" t="n">
        <v>95030</v>
      </c>
      <c r="E6" s="7" t="n">
        <v>73105</v>
      </c>
    </row>
    <row r="7" spans="1:5">
      <c r="A7" s="4" t="s">
        <v>798</v>
      </c>
    </row>
    <row r="8" spans="1:5">
      <c r="A8" s="3" t="s">
        <v>794</v>
      </c>
    </row>
    <row r="9" spans="1:5">
      <c r="A9" s="4" t="s">
        <v>797</v>
      </c>
      <c r="B9" s="5" t="n">
        <v>16036</v>
      </c>
      <c r="C9" s="5" t="n">
        <v>12753</v>
      </c>
      <c r="D9" s="5" t="n">
        <v>45357</v>
      </c>
      <c r="E9" s="5" t="n">
        <v>37721</v>
      </c>
    </row>
    <row r="10" spans="1:5">
      <c r="A10" s="4" t="s">
        <v>799</v>
      </c>
    </row>
    <row r="11" spans="1:5">
      <c r="A11" s="3" t="s">
        <v>794</v>
      </c>
    </row>
    <row r="12" spans="1:5">
      <c r="A12" s="4" t="s">
        <v>797</v>
      </c>
      <c r="B12" s="7" t="n">
        <v>-923</v>
      </c>
      <c r="C12" s="7" t="n">
        <v>-645</v>
      </c>
      <c r="D12" s="7" t="n">
        <v>-3524</v>
      </c>
      <c r="E12" s="7" t="n">
        <v>-14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0</v>
      </c>
      <c r="B1" s="2" t="s">
        <v>68</v>
      </c>
      <c r="D1" s="2" t="s">
        <v>1</v>
      </c>
    </row>
    <row r="2" spans="1:6">
      <c r="B2" s="2" t="s">
        <v>2</v>
      </c>
      <c r="C2" s="2" t="s">
        <v>69</v>
      </c>
      <c r="D2" s="2" t="s">
        <v>2</v>
      </c>
      <c r="E2" s="2" t="s">
        <v>69</v>
      </c>
      <c r="F2" s="2" t="s">
        <v>25</v>
      </c>
    </row>
    <row r="3" spans="1:6">
      <c r="A3" s="3" t="s">
        <v>801</v>
      </c>
    </row>
    <row r="4" spans="1:6">
      <c r="A4" s="4" t="s">
        <v>802</v>
      </c>
      <c r="B4" s="7" t="n">
        <v>29600</v>
      </c>
      <c r="C4" s="7" t="n">
        <v>24589</v>
      </c>
      <c r="D4" s="7" t="n">
        <v>95030</v>
      </c>
      <c r="E4" s="7" t="n">
        <v>73105</v>
      </c>
    </row>
    <row r="5" spans="1:6">
      <c r="A5" s="4" t="s">
        <v>74</v>
      </c>
      <c r="B5" s="5" t="n">
        <v>54821</v>
      </c>
      <c r="C5" s="5" t="n">
        <v>43875</v>
      </c>
      <c r="D5" s="5" t="n">
        <v>158438</v>
      </c>
      <c r="E5" s="5" t="n">
        <v>130484</v>
      </c>
    </row>
    <row r="6" spans="1:6">
      <c r="A6" s="4" t="s">
        <v>75</v>
      </c>
      <c r="B6" s="5" t="n">
        <v>84421</v>
      </c>
      <c r="C6" s="5" t="n">
        <v>68464</v>
      </c>
      <c r="D6" s="5" t="n">
        <v>253468</v>
      </c>
      <c r="E6" s="5" t="n">
        <v>203589</v>
      </c>
    </row>
    <row r="7" spans="1:6">
      <c r="A7" s="4" t="s">
        <v>116</v>
      </c>
      <c r="B7" s="5" t="n">
        <v>889</v>
      </c>
      <c r="C7" s="5" t="n">
        <v>651</v>
      </c>
      <c r="D7" s="5" t="n">
        <v>2986</v>
      </c>
      <c r="E7" s="5" t="n">
        <v>842</v>
      </c>
    </row>
    <row r="8" spans="1:6">
      <c r="A8" s="4" t="s">
        <v>80</v>
      </c>
      <c r="B8" s="5" t="n">
        <v>10131</v>
      </c>
      <c r="C8" s="5" t="n">
        <v>10044</v>
      </c>
      <c r="D8" s="5" t="n">
        <v>30123</v>
      </c>
      <c r="E8" s="5" t="n">
        <v>29831</v>
      </c>
    </row>
    <row r="9" spans="1:6">
      <c r="A9" s="4" t="s">
        <v>81</v>
      </c>
      <c r="B9" s="5" t="n">
        <v>10872</v>
      </c>
      <c r="C9" s="5" t="n">
        <v>3610</v>
      </c>
      <c r="D9" s="5" t="n">
        <v>31578</v>
      </c>
      <c r="E9" s="5" t="n">
        <v>14370</v>
      </c>
    </row>
    <row r="10" spans="1:6">
      <c r="A10" s="4" t="s">
        <v>82</v>
      </c>
      <c r="B10" s="5" t="n">
        <v>43</v>
      </c>
      <c r="C10" s="5" t="n">
        <v>18</v>
      </c>
      <c r="D10" s="5" t="n">
        <v>81</v>
      </c>
      <c r="E10" s="5" t="n">
        <v>54</v>
      </c>
    </row>
    <row r="11" spans="1:6">
      <c r="A11" s="4" t="s">
        <v>83</v>
      </c>
      <c r="B11" s="5" t="n">
        <v>9398</v>
      </c>
      <c r="C11" s="5" t="n">
        <v>5249</v>
      </c>
      <c r="D11" s="5" t="n">
        <v>24667</v>
      </c>
      <c r="E11" s="5" t="n">
        <v>15096</v>
      </c>
    </row>
    <row r="12" spans="1:6">
      <c r="A12" s="4" t="s">
        <v>803</v>
      </c>
      <c r="D12" s="5" t="n">
        <v>41047</v>
      </c>
      <c r="E12" s="5" t="n">
        <v>37536</v>
      </c>
    </row>
    <row r="13" spans="1:6">
      <c r="A13" s="4" t="s">
        <v>804</v>
      </c>
      <c r="B13" s="5" t="n">
        <v>459443</v>
      </c>
      <c r="D13" s="5" t="n">
        <v>459443</v>
      </c>
      <c r="F13" s="7" t="n">
        <v>450663</v>
      </c>
    </row>
    <row r="14" spans="1:6">
      <c r="A14" s="4" t="s">
        <v>33</v>
      </c>
      <c r="B14" s="5" t="n">
        <v>110699</v>
      </c>
      <c r="D14" s="5" t="n">
        <v>110699</v>
      </c>
      <c r="F14" s="5" t="n">
        <v>105129</v>
      </c>
    </row>
    <row r="15" spans="1:6">
      <c r="A15" s="4" t="s">
        <v>798</v>
      </c>
    </row>
    <row r="16" spans="1:6">
      <c r="A16" s="3" t="s">
        <v>801</v>
      </c>
    </row>
    <row r="17" spans="1:6">
      <c r="A17" s="4" t="s">
        <v>802</v>
      </c>
      <c r="B17" s="5" t="n">
        <v>16036</v>
      </c>
      <c r="C17" s="5" t="n">
        <v>12753</v>
      </c>
      <c r="D17" s="5" t="n">
        <v>45357</v>
      </c>
      <c r="E17" s="5" t="n">
        <v>37721</v>
      </c>
    </row>
    <row r="18" spans="1:6">
      <c r="A18" s="4" t="s">
        <v>74</v>
      </c>
      <c r="B18" s="5" t="n">
        <v>38130</v>
      </c>
      <c r="C18" s="5" t="n">
        <v>28985</v>
      </c>
      <c r="D18" s="5" t="n">
        <v>109892</v>
      </c>
      <c r="E18" s="5" t="n">
        <v>84991</v>
      </c>
    </row>
    <row r="19" spans="1:6">
      <c r="A19" s="4" t="s">
        <v>75</v>
      </c>
      <c r="B19" s="5" t="n">
        <v>54166</v>
      </c>
      <c r="C19" s="5" t="n">
        <v>41738</v>
      </c>
      <c r="D19" s="5" t="n">
        <v>155249</v>
      </c>
      <c r="E19" s="5" t="n">
        <v>122712</v>
      </c>
    </row>
    <row r="20" spans="1:6">
      <c r="A20" s="4" t="s">
        <v>116</v>
      </c>
      <c r="B20" s="5" t="n">
        <v>775</v>
      </c>
      <c r="C20" s="5" t="n">
        <v>337</v>
      </c>
      <c r="D20" s="5" t="n">
        <v>1665</v>
      </c>
      <c r="E20" s="5" t="n">
        <v>1050</v>
      </c>
    </row>
    <row r="21" spans="1:6">
      <c r="A21" s="4" t="s">
        <v>80</v>
      </c>
      <c r="B21" s="5" t="n">
        <v>5789</v>
      </c>
      <c r="C21" s="5" t="n">
        <v>5776</v>
      </c>
      <c r="D21" s="5" t="n">
        <v>17286</v>
      </c>
      <c r="E21" s="5" t="n">
        <v>17537</v>
      </c>
    </row>
    <row r="22" spans="1:6">
      <c r="A22" s="4" t="s">
        <v>81</v>
      </c>
      <c r="B22" s="5" t="n">
        <v>7694</v>
      </c>
      <c r="C22" s="5" t="n">
        <v>1498</v>
      </c>
      <c r="D22" s="5" t="n">
        <v>21346</v>
      </c>
      <c r="E22" s="5" t="n">
        <v>5439</v>
      </c>
    </row>
    <row r="23" spans="1:6">
      <c r="A23" s="4" t="s">
        <v>82</v>
      </c>
      <c r="B23" s="5" t="n">
        <v>2</v>
      </c>
      <c r="C23" s="5" t="n">
        <v>7</v>
      </c>
      <c r="D23" s="5" t="n">
        <v>8</v>
      </c>
      <c r="E23" s="5" t="n">
        <v>16</v>
      </c>
    </row>
    <row r="24" spans="1:6">
      <c r="A24" s="4" t="s">
        <v>83</v>
      </c>
      <c r="B24" s="5" t="n">
        <v>4625</v>
      </c>
      <c r="C24" s="5" t="n">
        <v>4133</v>
      </c>
      <c r="D24" s="5" t="n">
        <v>13889</v>
      </c>
      <c r="E24" s="5" t="n">
        <v>11881</v>
      </c>
    </row>
    <row r="25" spans="1:6">
      <c r="A25" s="4" t="s">
        <v>803</v>
      </c>
      <c r="D25" s="5" t="n">
        <v>28081</v>
      </c>
      <c r="E25" s="5" t="n">
        <v>19194</v>
      </c>
    </row>
    <row r="26" spans="1:6">
      <c r="A26" s="4" t="s">
        <v>804</v>
      </c>
      <c r="B26" s="5" t="n">
        <v>304164</v>
      </c>
      <c r="D26" s="5" t="n">
        <v>304164</v>
      </c>
      <c r="F26" s="5" t="n">
        <v>289136</v>
      </c>
    </row>
    <row r="27" spans="1:6">
      <c r="A27" s="4" t="s">
        <v>33</v>
      </c>
      <c r="B27" s="5" t="n">
        <v>82269</v>
      </c>
      <c r="D27" s="5" t="n">
        <v>82269</v>
      </c>
      <c r="F27" s="5" t="n">
        <v>76664</v>
      </c>
    </row>
    <row r="28" spans="1:6">
      <c r="A28" s="4" t="s">
        <v>799</v>
      </c>
    </row>
    <row r="29" spans="1:6">
      <c r="A29" s="3" t="s">
        <v>801</v>
      </c>
    </row>
    <row r="30" spans="1:6">
      <c r="A30" s="4" t="s">
        <v>802</v>
      </c>
      <c r="B30" s="5" t="n">
        <v>-923</v>
      </c>
      <c r="C30" s="5" t="n">
        <v>-645</v>
      </c>
      <c r="D30" s="5" t="n">
        <v>-3524</v>
      </c>
      <c r="E30" s="5" t="n">
        <v>-1472</v>
      </c>
    </row>
    <row r="31" spans="1:6">
      <c r="A31" s="4" t="s">
        <v>74</v>
      </c>
      <c r="B31" s="5" t="n">
        <v>-304</v>
      </c>
      <c r="C31" s="5" t="n">
        <v>-50</v>
      </c>
      <c r="D31" s="5" t="n">
        <v>-797</v>
      </c>
      <c r="E31" s="5" t="n">
        <v>-146</v>
      </c>
    </row>
    <row r="32" spans="1:6">
      <c r="A32" s="4" t="s">
        <v>75</v>
      </c>
      <c r="B32" s="5" t="n">
        <v>-1227</v>
      </c>
      <c r="C32" s="5" t="n">
        <v>-695</v>
      </c>
      <c r="D32" s="5" t="n">
        <v>-4321</v>
      </c>
      <c r="E32" s="5" t="n">
        <v>-1618</v>
      </c>
    </row>
    <row r="33" spans="1:6">
      <c r="A33" s="4" t="s">
        <v>116</v>
      </c>
      <c r="B33" s="5" t="n">
        <v>684</v>
      </c>
      <c r="C33" s="5" t="n">
        <v>235</v>
      </c>
      <c r="D33" s="5" t="n">
        <v>1355</v>
      </c>
      <c r="E33" s="5" t="n">
        <v>737</v>
      </c>
    </row>
    <row r="34" spans="1:6">
      <c r="A34" s="4" t="s">
        <v>80</v>
      </c>
      <c r="B34" s="5" t="n">
        <v>-183</v>
      </c>
      <c r="C34" s="5" t="n">
        <v>-180</v>
      </c>
      <c r="D34" s="5" t="n">
        <v>-548</v>
      </c>
      <c r="E34" s="5" t="n">
        <v>-547</v>
      </c>
    </row>
    <row r="35" spans="1:6">
      <c r="A35" s="4" t="s">
        <v>81</v>
      </c>
      <c r="B35" s="5" t="n">
        <v>-1588</v>
      </c>
      <c r="C35" s="5" t="n">
        <v>-1085</v>
      </c>
      <c r="D35" s="5" t="n">
        <v>-3929</v>
      </c>
      <c r="E35" s="5" t="n">
        <v>-3363</v>
      </c>
    </row>
    <row r="36" spans="1:6">
      <c r="A36" s="4" t="s">
        <v>82</v>
      </c>
      <c r="B36" s="5" t="n">
        <v>2</v>
      </c>
      <c r="C36" s="5" t="n">
        <v>7</v>
      </c>
      <c r="D36" s="5" t="n">
        <v>8</v>
      </c>
      <c r="E36" s="5" t="n">
        <v>16</v>
      </c>
    </row>
    <row r="37" spans="1:6">
      <c r="A37" s="4" t="s">
        <v>83</v>
      </c>
      <c r="B37" s="5" t="n">
        <v>1699</v>
      </c>
      <c r="C37" s="5" t="n">
        <v>1815</v>
      </c>
      <c r="D37" s="5" t="n">
        <v>5592</v>
      </c>
      <c r="E37" s="5" t="n">
        <v>5443</v>
      </c>
    </row>
    <row r="38" spans="1:6">
      <c r="A38" s="4" t="s">
        <v>803</v>
      </c>
      <c r="D38" s="5" t="n">
        <v>-252</v>
      </c>
      <c r="E38" s="5" t="n">
        <v>-180</v>
      </c>
    </row>
    <row r="39" spans="1:6">
      <c r="A39" s="4" t="s">
        <v>804</v>
      </c>
      <c r="B39" s="5" t="n">
        <v>-10207</v>
      </c>
      <c r="D39" s="5" t="n">
        <v>-10207</v>
      </c>
      <c r="F39" s="5" t="n">
        <v>-10521</v>
      </c>
    </row>
    <row r="40" spans="1:6">
      <c r="A40" s="4" t="s">
        <v>805</v>
      </c>
    </row>
    <row r="41" spans="1:6">
      <c r="A41" s="3" t="s">
        <v>801</v>
      </c>
    </row>
    <row r="42" spans="1:6">
      <c r="A42" s="4" t="s">
        <v>802</v>
      </c>
      <c r="B42" s="5" t="n">
        <v>13667</v>
      </c>
      <c r="C42" s="5" t="n">
        <v>11721</v>
      </c>
      <c r="D42" s="5" t="n">
        <v>39005</v>
      </c>
      <c r="E42" s="5" t="n">
        <v>33932</v>
      </c>
    </row>
    <row r="43" spans="1:6">
      <c r="A43" s="4" t="s">
        <v>74</v>
      </c>
      <c r="B43" s="5" t="n">
        <v>28068</v>
      </c>
      <c r="C43" s="5" t="n">
        <v>24411</v>
      </c>
      <c r="D43" s="5" t="n">
        <v>82415</v>
      </c>
      <c r="E43" s="5" t="n">
        <v>72517</v>
      </c>
    </row>
    <row r="44" spans="1:6">
      <c r="A44" s="4" t="s">
        <v>75</v>
      </c>
      <c r="B44" s="5" t="n">
        <v>41735</v>
      </c>
      <c r="C44" s="5" t="n">
        <v>36132</v>
      </c>
      <c r="D44" s="5" t="n">
        <v>121420</v>
      </c>
      <c r="E44" s="5" t="n">
        <v>106449</v>
      </c>
    </row>
    <row r="45" spans="1:6">
      <c r="A45" s="4" t="s">
        <v>116</v>
      </c>
      <c r="B45" s="5" t="n">
        <v>69</v>
      </c>
      <c r="C45" s="5" t="n">
        <v>87</v>
      </c>
      <c r="D45" s="5" t="n">
        <v>242</v>
      </c>
      <c r="E45" s="5" t="n">
        <v>234</v>
      </c>
    </row>
    <row r="46" spans="1:6">
      <c r="A46" s="4" t="s">
        <v>80</v>
      </c>
      <c r="B46" s="5" t="n">
        <v>3546</v>
      </c>
      <c r="C46" s="5" t="n">
        <v>3347</v>
      </c>
      <c r="D46" s="5" t="n">
        <v>10542</v>
      </c>
      <c r="E46" s="5" t="n">
        <v>10232</v>
      </c>
    </row>
    <row r="47" spans="1:6">
      <c r="A47" s="4" t="s">
        <v>81</v>
      </c>
      <c r="B47" s="5" t="n">
        <v>6611</v>
      </c>
      <c r="C47" s="5" t="n">
        <v>4165</v>
      </c>
      <c r="D47" s="5" t="n">
        <v>20627</v>
      </c>
      <c r="E47" s="5" t="n">
        <v>14412</v>
      </c>
    </row>
    <row r="48" spans="1:6">
      <c r="A48" s="4" t="s">
        <v>83</v>
      </c>
      <c r="B48" s="5" t="n">
        <v>2380</v>
      </c>
      <c r="C48" s="5" t="n">
        <v>1870</v>
      </c>
      <c r="D48" s="5" t="n">
        <v>6631</v>
      </c>
      <c r="E48" s="5" t="n">
        <v>5240</v>
      </c>
    </row>
    <row r="49" spans="1:6">
      <c r="A49" s="4" t="s">
        <v>803</v>
      </c>
      <c r="D49" s="5" t="n">
        <v>25355</v>
      </c>
      <c r="E49" s="5" t="n">
        <v>19327</v>
      </c>
    </row>
    <row r="50" spans="1:6">
      <c r="A50" s="4" t="s">
        <v>804</v>
      </c>
      <c r="B50" s="5" t="n">
        <v>261562</v>
      </c>
      <c r="D50" s="5" t="n">
        <v>261562</v>
      </c>
      <c r="F50" s="5" t="n">
        <v>244973</v>
      </c>
    </row>
    <row r="51" spans="1:6">
      <c r="A51" s="4" t="s">
        <v>33</v>
      </c>
      <c r="B51" s="5" t="n">
        <v>61487</v>
      </c>
      <c r="D51" s="5" t="n">
        <v>61487</v>
      </c>
      <c r="F51" s="5" t="n">
        <v>55882</v>
      </c>
    </row>
    <row r="52" spans="1:6">
      <c r="A52" s="4" t="s">
        <v>806</v>
      </c>
    </row>
    <row r="53" spans="1:6">
      <c r="A53" s="3" t="s">
        <v>801</v>
      </c>
    </row>
    <row r="54" spans="1:6">
      <c r="A54" s="4" t="s">
        <v>802</v>
      </c>
      <c r="B54" s="5" t="n">
        <v>20</v>
      </c>
      <c r="D54" s="5" t="n">
        <v>20</v>
      </c>
    </row>
    <row r="55" spans="1:6">
      <c r="A55" s="4" t="s">
        <v>74</v>
      </c>
      <c r="B55" s="5" t="n">
        <v>10366</v>
      </c>
      <c r="C55" s="5" t="n">
        <v>4624</v>
      </c>
      <c r="D55" s="5" t="n">
        <v>28274</v>
      </c>
      <c r="E55" s="5" t="n">
        <v>12620</v>
      </c>
    </row>
    <row r="56" spans="1:6">
      <c r="A56" s="4" t="s">
        <v>75</v>
      </c>
      <c r="B56" s="5" t="n">
        <v>10386</v>
      </c>
      <c r="C56" s="5" t="n">
        <v>4624</v>
      </c>
      <c r="D56" s="5" t="n">
        <v>28294</v>
      </c>
      <c r="E56" s="5" t="n">
        <v>12620</v>
      </c>
    </row>
    <row r="57" spans="1:6">
      <c r="A57" s="4" t="s">
        <v>116</v>
      </c>
      <c r="B57" s="5" t="n">
        <v>11</v>
      </c>
      <c r="C57" s="5" t="n">
        <v>11</v>
      </c>
      <c r="D57" s="5" t="n">
        <v>31</v>
      </c>
      <c r="E57" s="5" t="n">
        <v>31</v>
      </c>
    </row>
    <row r="58" spans="1:6">
      <c r="A58" s="4" t="s">
        <v>80</v>
      </c>
      <c r="B58" s="5" t="n">
        <v>2309</v>
      </c>
      <c r="C58" s="5" t="n">
        <v>2411</v>
      </c>
      <c r="D58" s="5" t="n">
        <v>6840</v>
      </c>
      <c r="E58" s="5" t="n">
        <v>7258</v>
      </c>
    </row>
    <row r="59" spans="1:6">
      <c r="A59" s="4" t="s">
        <v>81</v>
      </c>
      <c r="B59" s="5" t="n">
        <v>2688</v>
      </c>
      <c r="C59" s="5" t="n">
        <v>-1086</v>
      </c>
      <c r="D59" s="5" t="n">
        <v>5328</v>
      </c>
      <c r="E59" s="5" t="n">
        <v>-3763</v>
      </c>
    </row>
    <row r="60" spans="1:6">
      <c r="A60" s="4" t="s">
        <v>83</v>
      </c>
      <c r="B60" s="5" t="n">
        <v>452</v>
      </c>
      <c r="C60" s="5" t="n">
        <v>349</v>
      </c>
      <c r="D60" s="5" t="n">
        <v>1372</v>
      </c>
      <c r="E60" s="5" t="n">
        <v>924</v>
      </c>
    </row>
    <row r="61" spans="1:6">
      <c r="A61" s="4" t="s">
        <v>803</v>
      </c>
      <c r="D61" s="5" t="n">
        <v>2973</v>
      </c>
      <c r="E61" s="5" t="n">
        <v>47</v>
      </c>
    </row>
    <row r="62" spans="1:6">
      <c r="A62" s="4" t="s">
        <v>804</v>
      </c>
      <c r="B62" s="5" t="n">
        <v>50730</v>
      </c>
      <c r="D62" s="5" t="n">
        <v>50730</v>
      </c>
      <c r="F62" s="5" t="n">
        <v>52158</v>
      </c>
    </row>
    <row r="63" spans="1:6">
      <c r="A63" s="4" t="s">
        <v>33</v>
      </c>
      <c r="B63" s="5" t="n">
        <v>20782</v>
      </c>
      <c r="D63" s="5" t="n">
        <v>20782</v>
      </c>
      <c r="F63" s="5" t="n">
        <v>20782</v>
      </c>
    </row>
    <row r="64" spans="1:6">
      <c r="A64" s="4" t="s">
        <v>807</v>
      </c>
    </row>
    <row r="65" spans="1:6">
      <c r="A65" s="3" t="s">
        <v>801</v>
      </c>
    </row>
    <row r="66" spans="1:6">
      <c r="A66" s="4" t="s">
        <v>802</v>
      </c>
      <c r="B66" s="5" t="n">
        <v>13687</v>
      </c>
      <c r="C66" s="5" t="n">
        <v>11721</v>
      </c>
      <c r="D66" s="5" t="n">
        <v>39025</v>
      </c>
      <c r="E66" s="5" t="n">
        <v>33932</v>
      </c>
    </row>
    <row r="67" spans="1:6">
      <c r="A67" s="4" t="s">
        <v>74</v>
      </c>
      <c r="B67" s="5" t="n">
        <v>38434</v>
      </c>
      <c r="C67" s="5" t="n">
        <v>29035</v>
      </c>
      <c r="D67" s="5" t="n">
        <v>110689</v>
      </c>
      <c r="E67" s="5" t="n">
        <v>85137</v>
      </c>
    </row>
    <row r="68" spans="1:6">
      <c r="A68" s="4" t="s">
        <v>75</v>
      </c>
      <c r="B68" s="5" t="n">
        <v>52121</v>
      </c>
      <c r="C68" s="5" t="n">
        <v>40756</v>
      </c>
      <c r="D68" s="5" t="n">
        <v>149714</v>
      </c>
      <c r="E68" s="5" t="n">
        <v>119069</v>
      </c>
    </row>
    <row r="69" spans="1:6">
      <c r="A69" s="4" t="s">
        <v>116</v>
      </c>
      <c r="B69" s="5" t="n">
        <v>80</v>
      </c>
      <c r="C69" s="5" t="n">
        <v>98</v>
      </c>
      <c r="D69" s="5" t="n">
        <v>273</v>
      </c>
      <c r="E69" s="5" t="n">
        <v>265</v>
      </c>
    </row>
    <row r="70" spans="1:6">
      <c r="A70" s="4" t="s">
        <v>80</v>
      </c>
      <c r="B70" s="5" t="n">
        <v>5855</v>
      </c>
      <c r="C70" s="5" t="n">
        <v>5758</v>
      </c>
      <c r="D70" s="5" t="n">
        <v>17382</v>
      </c>
      <c r="E70" s="5" t="n">
        <v>17490</v>
      </c>
    </row>
    <row r="71" spans="1:6">
      <c r="A71" s="4" t="s">
        <v>81</v>
      </c>
      <c r="B71" s="5" t="n">
        <v>9299</v>
      </c>
      <c r="C71" s="5" t="n">
        <v>3079</v>
      </c>
      <c r="D71" s="5" t="n">
        <v>25955</v>
      </c>
      <c r="E71" s="5" t="n">
        <v>10649</v>
      </c>
    </row>
    <row r="72" spans="1:6">
      <c r="A72" s="4" t="s">
        <v>83</v>
      </c>
      <c r="B72" s="5" t="n">
        <v>2832</v>
      </c>
      <c r="C72" s="5" t="n">
        <v>2219</v>
      </c>
      <c r="D72" s="5" t="n">
        <v>8003</v>
      </c>
      <c r="E72" s="5" t="n">
        <v>6164</v>
      </c>
    </row>
    <row r="73" spans="1:6">
      <c r="A73" s="4" t="s">
        <v>803</v>
      </c>
      <c r="D73" s="5" t="n">
        <v>28328</v>
      </c>
      <c r="E73" s="5" t="n">
        <v>19374</v>
      </c>
    </row>
    <row r="74" spans="1:6">
      <c r="A74" s="4" t="s">
        <v>804</v>
      </c>
      <c r="B74" s="5" t="n">
        <v>312292</v>
      </c>
      <c r="D74" s="5" t="n">
        <v>312292</v>
      </c>
      <c r="F74" s="5" t="n">
        <v>297131</v>
      </c>
    </row>
    <row r="75" spans="1:6">
      <c r="A75" s="4" t="s">
        <v>33</v>
      </c>
      <c r="B75" s="5" t="n">
        <v>82269</v>
      </c>
      <c r="D75" s="5" t="n">
        <v>82269</v>
      </c>
      <c r="F75" s="5" t="n">
        <v>76664</v>
      </c>
    </row>
    <row r="76" spans="1:6">
      <c r="A76" s="4" t="s">
        <v>808</v>
      </c>
    </row>
    <row r="77" spans="1:6">
      <c r="A77" s="3" t="s">
        <v>801</v>
      </c>
    </row>
    <row r="78" spans="1:6">
      <c r="A78" s="4" t="s">
        <v>802</v>
      </c>
      <c r="B78" s="5" t="n">
        <v>3272</v>
      </c>
      <c r="C78" s="5" t="n">
        <v>1677</v>
      </c>
      <c r="D78" s="5" t="n">
        <v>9856</v>
      </c>
      <c r="E78" s="5" t="n">
        <v>5261</v>
      </c>
    </row>
    <row r="79" spans="1:6">
      <c r="A79" s="4" t="s">
        <v>75</v>
      </c>
      <c r="B79" s="5" t="n">
        <v>3272</v>
      </c>
      <c r="C79" s="5" t="n">
        <v>1677</v>
      </c>
      <c r="D79" s="5" t="n">
        <v>9856</v>
      </c>
      <c r="E79" s="5" t="n">
        <v>5261</v>
      </c>
    </row>
    <row r="80" spans="1:6">
      <c r="A80" s="4" t="s">
        <v>116</v>
      </c>
      <c r="B80" s="5" t="n">
        <v>11</v>
      </c>
      <c r="C80" s="5" t="n">
        <v>4</v>
      </c>
      <c r="D80" s="5" t="n">
        <v>37</v>
      </c>
      <c r="E80" s="5" t="n">
        <v>48</v>
      </c>
    </row>
    <row r="81" spans="1:6">
      <c r="A81" s="4" t="s">
        <v>80</v>
      </c>
      <c r="B81" s="5" t="n">
        <v>117</v>
      </c>
      <c r="C81" s="5" t="n">
        <v>198</v>
      </c>
      <c r="D81" s="5" t="n">
        <v>452</v>
      </c>
      <c r="E81" s="5" t="n">
        <v>594</v>
      </c>
    </row>
    <row r="82" spans="1:6">
      <c r="A82" s="4" t="s">
        <v>81</v>
      </c>
      <c r="B82" s="5" t="n">
        <v>-17</v>
      </c>
      <c r="C82" s="5" t="n">
        <v>-496</v>
      </c>
      <c r="D82" s="5" t="n">
        <v>-680</v>
      </c>
      <c r="E82" s="5" t="n">
        <v>-1847</v>
      </c>
    </row>
    <row r="83" spans="1:6">
      <c r="A83" s="4" t="s">
        <v>83</v>
      </c>
      <c r="B83" s="5" t="n">
        <v>94</v>
      </c>
      <c r="C83" s="5" t="n">
        <v>99</v>
      </c>
      <c r="D83" s="5" t="n">
        <v>294</v>
      </c>
      <c r="E83" s="5" t="n">
        <v>274</v>
      </c>
    </row>
    <row r="84" spans="1:6">
      <c r="A84" s="4" t="s">
        <v>803</v>
      </c>
      <c r="D84" s="5" t="n">
        <v>5</v>
      </c>
    </row>
    <row r="85" spans="1:6">
      <c r="A85" s="4" t="s">
        <v>804</v>
      </c>
      <c r="B85" s="5" t="n">
        <v>2079</v>
      </c>
      <c r="D85" s="5" t="n">
        <v>2079</v>
      </c>
      <c r="F85" s="5" t="n">
        <v>2526</v>
      </c>
    </row>
    <row r="86" spans="1:6">
      <c r="A86" s="4" t="s">
        <v>809</v>
      </c>
    </row>
    <row r="87" spans="1:6">
      <c r="A87" s="3" t="s">
        <v>801</v>
      </c>
    </row>
    <row r="88" spans="1:6">
      <c r="A88" s="4" t="s">
        <v>802</v>
      </c>
      <c r="B88" s="5" t="n">
        <v>13564</v>
      </c>
      <c r="C88" s="5" t="n">
        <v>11836</v>
      </c>
      <c r="D88" s="5" t="n">
        <v>49673</v>
      </c>
      <c r="E88" s="5" t="n">
        <v>35384</v>
      </c>
    </row>
    <row r="89" spans="1:6">
      <c r="A89" s="4" t="s">
        <v>74</v>
      </c>
      <c r="B89" s="5" t="n">
        <v>16691</v>
      </c>
      <c r="C89" s="5" t="n">
        <v>14890</v>
      </c>
      <c r="D89" s="5" t="n">
        <v>48546</v>
      </c>
      <c r="E89" s="5" t="n">
        <v>45493</v>
      </c>
    </row>
    <row r="90" spans="1:6">
      <c r="A90" s="4" t="s">
        <v>75</v>
      </c>
      <c r="B90" s="5" t="n">
        <v>30255</v>
      </c>
      <c r="C90" s="5" t="n">
        <v>26726</v>
      </c>
      <c r="D90" s="5" t="n">
        <v>98219</v>
      </c>
      <c r="E90" s="5" t="n">
        <v>80877</v>
      </c>
    </row>
    <row r="91" spans="1:6">
      <c r="A91" s="4" t="s">
        <v>116</v>
      </c>
      <c r="B91" s="5" t="n">
        <v>114</v>
      </c>
      <c r="C91" s="5" t="n">
        <v>314</v>
      </c>
      <c r="D91" s="5" t="n">
        <v>1321</v>
      </c>
      <c r="E91" s="5" t="n">
        <v>-208</v>
      </c>
    </row>
    <row r="92" spans="1:6">
      <c r="A92" s="4" t="s">
        <v>80</v>
      </c>
      <c r="B92" s="5" t="n">
        <v>4342</v>
      </c>
      <c r="C92" s="5" t="n">
        <v>4268</v>
      </c>
      <c r="D92" s="5" t="n">
        <v>12837</v>
      </c>
      <c r="E92" s="5" t="n">
        <v>12294</v>
      </c>
    </row>
    <row r="93" spans="1:6">
      <c r="A93" s="4" t="s">
        <v>81</v>
      </c>
      <c r="B93" s="5" t="n">
        <v>3178</v>
      </c>
      <c r="C93" s="5" t="n">
        <v>2112</v>
      </c>
      <c r="D93" s="5" t="n">
        <v>10232</v>
      </c>
      <c r="E93" s="5" t="n">
        <v>8931</v>
      </c>
    </row>
    <row r="94" spans="1:6">
      <c r="A94" s="4" t="s">
        <v>82</v>
      </c>
      <c r="B94" s="5" t="n">
        <v>41</v>
      </c>
      <c r="C94" s="5" t="n">
        <v>11</v>
      </c>
      <c r="D94" s="5" t="n">
        <v>73</v>
      </c>
      <c r="E94" s="5" t="n">
        <v>38</v>
      </c>
    </row>
    <row r="95" spans="1:6">
      <c r="A95" s="4" t="s">
        <v>83</v>
      </c>
      <c r="B95" s="5" t="n">
        <v>4773</v>
      </c>
      <c r="C95" s="7" t="n">
        <v>1116</v>
      </c>
      <c r="D95" s="5" t="n">
        <v>10778</v>
      </c>
      <c r="E95" s="5" t="n">
        <v>3215</v>
      </c>
    </row>
    <row r="96" spans="1:6">
      <c r="A96" s="4" t="s">
        <v>803</v>
      </c>
      <c r="D96" s="5" t="n">
        <v>12966</v>
      </c>
      <c r="E96" s="7" t="n">
        <v>18342</v>
      </c>
    </row>
    <row r="97" spans="1:6">
      <c r="A97" s="4" t="s">
        <v>804</v>
      </c>
      <c r="B97" s="5" t="n">
        <v>155279</v>
      </c>
      <c r="D97" s="5" t="n">
        <v>155279</v>
      </c>
      <c r="F97" s="5" t="n">
        <v>161527</v>
      </c>
    </row>
    <row r="98" spans="1:6">
      <c r="A98" s="4" t="s">
        <v>33</v>
      </c>
      <c r="B98" s="7" t="n">
        <v>28430</v>
      </c>
      <c r="D98" s="7" t="n">
        <v>28430</v>
      </c>
      <c r="F98" s="7" t="n">
        <v>284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810</v>
      </c>
      <c r="B1" s="2" t="s">
        <v>811</v>
      </c>
      <c r="C1" s="2" t="s">
        <v>812</v>
      </c>
      <c r="D1" s="2" t="s">
        <v>813</v>
      </c>
      <c r="E1" s="2" t="s">
        <v>2</v>
      </c>
      <c r="F1" s="2" t="s">
        <v>69</v>
      </c>
    </row>
    <row r="2" spans="1:6">
      <c r="A2" s="3" t="s">
        <v>814</v>
      </c>
    </row>
    <row r="3" spans="1:6">
      <c r="A3" s="4" t="s">
        <v>162</v>
      </c>
      <c r="D3" s="4" t="s">
        <v>163</v>
      </c>
    </row>
    <row r="4" spans="1:6">
      <c r="A4" s="4" t="s">
        <v>164</v>
      </c>
      <c r="D4" s="4" t="s">
        <v>165</v>
      </c>
    </row>
    <row r="5" spans="1:6">
      <c r="A5" s="4" t="s">
        <v>815</v>
      </c>
      <c r="E5" s="7" t="n">
        <v>73251</v>
      </c>
    </row>
    <row r="6" spans="1:6">
      <c r="A6" s="4" t="s">
        <v>816</v>
      </c>
      <c r="E6" s="7" t="n">
        <v>919</v>
      </c>
      <c r="F6" s="7" t="n">
        <v>376</v>
      </c>
    </row>
    <row r="7" spans="1:6">
      <c r="A7" s="4" t="s">
        <v>817</v>
      </c>
    </row>
    <row r="8" spans="1:6">
      <c r="A8" s="3" t="s">
        <v>814</v>
      </c>
    </row>
    <row r="9" spans="1:6">
      <c r="A9" s="4" t="s">
        <v>816</v>
      </c>
      <c r="C9" s="7" t="n">
        <v>117</v>
      </c>
    </row>
    <row r="10" spans="1:6">
      <c r="A10" s="4" t="s">
        <v>818</v>
      </c>
    </row>
    <row r="11" spans="1:6">
      <c r="A11" s="3" t="s">
        <v>814</v>
      </c>
    </row>
    <row r="12" spans="1:6">
      <c r="A12" s="4" t="s">
        <v>815</v>
      </c>
      <c r="C12" s="7" t="n">
        <v>804</v>
      </c>
    </row>
    <row r="13" spans="1:6">
      <c r="A13" s="4" t="s">
        <v>819</v>
      </c>
    </row>
    <row r="14" spans="1:6">
      <c r="A14" s="3" t="s">
        <v>814</v>
      </c>
    </row>
    <row r="15" spans="1:6">
      <c r="A15" s="4" t="s">
        <v>820</v>
      </c>
      <c r="B15" s="10" t="n">
        <v>2.225</v>
      </c>
    </row>
    <row r="16" spans="1:6">
      <c r="A16" s="4" t="s">
        <v>821</v>
      </c>
      <c r="B16" s="4" t="s">
        <v>822</v>
      </c>
    </row>
    <row r="17" spans="1:6">
      <c r="A17" s="4" t="s">
        <v>162</v>
      </c>
      <c r="B17" s="4" t="s">
        <v>823</v>
      </c>
    </row>
    <row r="18" spans="1:6">
      <c r="A18" s="4" t="s">
        <v>164</v>
      </c>
      <c r="B18" s="4" t="s">
        <v>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8</v>
      </c>
      <c r="D1" s="2" t="s">
        <v>1</v>
      </c>
    </row>
    <row r="2" spans="1:5">
      <c r="B2" s="2" t="s">
        <v>2</v>
      </c>
      <c r="C2" s="2" t="s">
        <v>69</v>
      </c>
      <c r="D2" s="2" t="s">
        <v>2</v>
      </c>
      <c r="E2" s="2" t="s">
        <v>69</v>
      </c>
    </row>
    <row r="3" spans="1:5">
      <c r="A3" s="3" t="s">
        <v>97</v>
      </c>
    </row>
    <row r="4" spans="1:5">
      <c r="A4" s="4" t="s">
        <v>105</v>
      </c>
      <c r="B4" s="7" t="n">
        <v>-78</v>
      </c>
      <c r="C4" s="7" t="n">
        <v>67</v>
      </c>
      <c r="D4" s="7" t="n">
        <v>-34</v>
      </c>
      <c r="E4" s="7" t="n">
        <v>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64"/>
    <col customWidth="1" max="8" min="8" width="44"/>
    <col customWidth="1" max="9" min="9" width="36"/>
  </cols>
  <sheetData>
    <row r="1" spans="1:9">
      <c r="A1" s="1" t="s">
        <v>106</v>
      </c>
      <c r="B1" s="2" t="s">
        <v>107</v>
      </c>
      <c r="C1" s="2" t="s">
        <v>108</v>
      </c>
      <c r="D1" s="2" t="s">
        <v>109</v>
      </c>
      <c r="E1" s="2" t="s">
        <v>110</v>
      </c>
      <c r="F1" s="2" t="s">
        <v>111</v>
      </c>
      <c r="G1" s="2" t="s">
        <v>112</v>
      </c>
      <c r="H1" s="2" t="s">
        <v>113</v>
      </c>
      <c r="I1" s="2" t="s">
        <v>114</v>
      </c>
    </row>
    <row r="2" spans="1:9">
      <c r="A2" s="4" t="s">
        <v>115</v>
      </c>
      <c r="B2" s="7" t="n">
        <v>223248</v>
      </c>
      <c r="C2" s="7" t="n">
        <v>3</v>
      </c>
      <c r="D2" s="7" t="n">
        <v>120370</v>
      </c>
      <c r="E2" s="7" t="n">
        <v>-12355</v>
      </c>
      <c r="F2" s="7" t="n">
        <v>-12972</v>
      </c>
      <c r="G2" s="7" t="n">
        <v>135146</v>
      </c>
      <c r="H2" s="7" t="n">
        <v>88102</v>
      </c>
      <c r="I2" s="7" t="n">
        <v>40100</v>
      </c>
    </row>
    <row r="3" spans="1:9">
      <c r="A3" s="4" t="s">
        <v>116</v>
      </c>
      <c r="B3" s="5" t="n">
        <v>2986</v>
      </c>
      <c r="D3" s="5" t="n">
        <v>2395</v>
      </c>
      <c r="G3" s="5" t="n">
        <v>2395</v>
      </c>
      <c r="H3" s="5" t="n">
        <v>591</v>
      </c>
    </row>
    <row r="4" spans="1:9">
      <c r="A4" s="4" t="s">
        <v>89</v>
      </c>
      <c r="B4" s="5" t="n">
        <v>-2766</v>
      </c>
      <c r="D4" s="5" t="n">
        <v>-2766</v>
      </c>
      <c r="G4" s="5" t="n">
        <v>-2766</v>
      </c>
    </row>
    <row r="5" spans="1:9">
      <c r="A5" s="4" t="s">
        <v>117</v>
      </c>
      <c r="B5" s="5" t="n">
        <v>-1038</v>
      </c>
      <c r="H5" s="5" t="n">
        <v>-1038</v>
      </c>
    </row>
    <row r="6" spans="1:9">
      <c r="A6" s="4" t="s">
        <v>118</v>
      </c>
      <c r="B6" s="5" t="n">
        <v>161</v>
      </c>
      <c r="D6" s="5" t="n">
        <v>161</v>
      </c>
      <c r="G6" s="5" t="n">
        <v>161</v>
      </c>
    </row>
    <row r="7" spans="1:9">
      <c r="A7" s="4" t="s">
        <v>119</v>
      </c>
      <c r="B7" s="5" t="n">
        <v>0</v>
      </c>
      <c r="C7" s="5" t="n">
        <v>0</v>
      </c>
      <c r="D7" s="5" t="n">
        <v>0</v>
      </c>
      <c r="E7" s="5" t="n">
        <v>0</v>
      </c>
      <c r="F7" s="5" t="n">
        <v>0</v>
      </c>
      <c r="G7" s="5" t="n">
        <v>0</v>
      </c>
      <c r="H7" s="5" t="n">
        <v>0</v>
      </c>
      <c r="I7" s="5" t="n">
        <v>0</v>
      </c>
    </row>
    <row r="8" spans="1:9">
      <c r="A8" s="4" t="s">
        <v>120</v>
      </c>
      <c r="B8" s="5" t="n">
        <v>0</v>
      </c>
      <c r="C8" s="5" t="n">
        <v>0</v>
      </c>
      <c r="D8" s="5" t="n">
        <v>0</v>
      </c>
      <c r="E8" s="5" t="n">
        <v>0</v>
      </c>
      <c r="F8" s="5" t="n">
        <v>0</v>
      </c>
      <c r="G8" s="5" t="n">
        <v>0</v>
      </c>
      <c r="H8" s="5" t="n">
        <v>0</v>
      </c>
      <c r="I8" s="5" t="n">
        <v>0</v>
      </c>
    </row>
    <row r="9" spans="1:9">
      <c r="A9" s="4" t="s">
        <v>121</v>
      </c>
      <c r="B9" s="5" t="n">
        <v>338</v>
      </c>
      <c r="D9" s="5" t="n">
        <v>338</v>
      </c>
      <c r="G9" s="5" t="n">
        <v>338</v>
      </c>
    </row>
    <row r="10" spans="1:9">
      <c r="A10" s="4" t="s">
        <v>88</v>
      </c>
      <c r="B10" s="5" t="n">
        <v>1567</v>
      </c>
      <c r="F10" s="5" t="n">
        <v>2368</v>
      </c>
      <c r="G10" s="5" t="n">
        <v>2368</v>
      </c>
      <c r="H10" s="5" t="n">
        <v>-801</v>
      </c>
    </row>
    <row r="11" spans="1:9">
      <c r="A11" s="4" t="s">
        <v>122</v>
      </c>
      <c r="B11" s="5" t="n">
        <v>-100</v>
      </c>
      <c r="E11" s="5" t="n">
        <v>-161</v>
      </c>
      <c r="G11" s="5" t="n">
        <v>-161</v>
      </c>
      <c r="H11" s="5" t="n">
        <v>61</v>
      </c>
    </row>
    <row r="12" spans="1:9">
      <c r="A12" s="4" t="s">
        <v>100</v>
      </c>
      <c r="B12" s="5" t="n">
        <v>3491</v>
      </c>
      <c r="E12" s="5" t="n">
        <v>1656</v>
      </c>
      <c r="G12" s="5" t="n">
        <v>1656</v>
      </c>
      <c r="H12" s="5" t="n">
        <v>1835</v>
      </c>
    </row>
    <row r="13" spans="1:9">
      <c r="A13" s="4" t="s">
        <v>123</v>
      </c>
      <c r="B13" s="5" t="n">
        <v>4958</v>
      </c>
      <c r="G13" s="5" t="n">
        <v>3863</v>
      </c>
      <c r="H13" s="5" t="n">
        <v>1095</v>
      </c>
    </row>
    <row r="14" spans="1:9">
      <c r="A14" s="4" t="s">
        <v>124</v>
      </c>
      <c r="B14" s="5" t="n">
        <v>-74714</v>
      </c>
      <c r="D14" s="5" t="n">
        <v>18280</v>
      </c>
      <c r="E14" s="5" t="n">
        <v>-4748</v>
      </c>
      <c r="G14" s="5" t="n">
        <v>13532</v>
      </c>
      <c r="H14" s="5" t="n">
        <v>-88246</v>
      </c>
    </row>
    <row r="15" spans="1:9">
      <c r="A15" s="4" t="s">
        <v>125</v>
      </c>
      <c r="B15" s="7" t="n">
        <v>153173</v>
      </c>
      <c r="C15" s="7" t="n">
        <v>3</v>
      </c>
      <c r="D15" s="7" t="n">
        <v>138778</v>
      </c>
      <c r="E15" s="7" t="n">
        <v>-15608</v>
      </c>
      <c r="F15" s="7" t="n">
        <v>-10604</v>
      </c>
      <c r="G15" s="7" t="n">
        <v>152669</v>
      </c>
      <c r="H15" s="7" t="n">
        <v>504</v>
      </c>
      <c r="I15" s="7" t="n">
        <v>40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126</v>
      </c>
      <c r="B1" s="2" t="s">
        <v>1</v>
      </c>
    </row>
    <row r="2" spans="1:2">
      <c r="B2" s="2" t="s">
        <v>127</v>
      </c>
    </row>
    <row r="3" spans="1:2">
      <c r="A3" s="3" t="s">
        <v>128</v>
      </c>
    </row>
    <row r="4" spans="1:2">
      <c r="A4" s="4" t="s">
        <v>118</v>
      </c>
      <c r="B4" s="5" t="n">
        <v>63363</v>
      </c>
    </row>
    <row r="5" spans="1:2">
      <c r="A5" s="4" t="s">
        <v>129</v>
      </c>
      <c r="B5" s="5" t="n">
        <v>35430</v>
      </c>
    </row>
    <row r="6" spans="1:2">
      <c r="A6" s="4" t="s">
        <v>120</v>
      </c>
      <c r="B6" s="5" t="n">
        <v>427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9</v>
      </c>
    </row>
    <row r="3" spans="1:3">
      <c r="A3" s="3" t="s">
        <v>131</v>
      </c>
    </row>
    <row r="4" spans="1:3">
      <c r="A4" s="4" t="s">
        <v>132</v>
      </c>
      <c r="B4" s="7" t="n">
        <v>32856</v>
      </c>
      <c r="C4" s="7" t="n">
        <v>20100</v>
      </c>
    </row>
    <row r="5" spans="1:3">
      <c r="A5" s="3" t="s">
        <v>133</v>
      </c>
    </row>
    <row r="6" spans="1:3">
      <c r="A6" s="4" t="s">
        <v>134</v>
      </c>
      <c r="B6" s="5" t="n">
        <v>-14397</v>
      </c>
      <c r="C6" s="5" t="n">
        <v>-4993</v>
      </c>
    </row>
    <row r="7" spans="1:3">
      <c r="A7" s="4" t="s">
        <v>135</v>
      </c>
      <c r="B7" s="5" t="n">
        <v>-73251</v>
      </c>
    </row>
    <row r="8" spans="1:3">
      <c r="A8" s="4" t="s">
        <v>136</v>
      </c>
      <c r="B8" s="5" t="n">
        <v>72</v>
      </c>
      <c r="C8" s="5" t="n">
        <v>191</v>
      </c>
    </row>
    <row r="9" spans="1:3">
      <c r="A9" s="4" t="s">
        <v>137</v>
      </c>
      <c r="B9" s="5" t="n">
        <v>-3068</v>
      </c>
      <c r="C9" s="5" t="n">
        <v>-2644</v>
      </c>
    </row>
    <row r="10" spans="1:3">
      <c r="A10" s="4" t="s">
        <v>138</v>
      </c>
      <c r="B10" s="5" t="n">
        <v>19505</v>
      </c>
      <c r="C10" s="5" t="n">
        <v>16321</v>
      </c>
    </row>
    <row r="11" spans="1:3">
      <c r="A11" s="4" t="s">
        <v>139</v>
      </c>
      <c r="B11" s="5" t="n">
        <v>-37979</v>
      </c>
      <c r="C11" s="5" t="n">
        <v>-34892</v>
      </c>
    </row>
    <row r="12" spans="1:3">
      <c r="A12" s="4" t="s">
        <v>140</v>
      </c>
      <c r="B12" s="5" t="n">
        <v>-126</v>
      </c>
      <c r="C12" s="5" t="n">
        <v>-449</v>
      </c>
    </row>
    <row r="13" spans="1:3">
      <c r="A13" s="4" t="s">
        <v>141</v>
      </c>
      <c r="B13" s="5" t="n">
        <v>-109244</v>
      </c>
      <c r="C13" s="5" t="n">
        <v>-26466</v>
      </c>
    </row>
    <row r="14" spans="1:3">
      <c r="A14" s="3" t="s">
        <v>142</v>
      </c>
    </row>
    <row r="15" spans="1:3">
      <c r="A15" s="4" t="s">
        <v>143</v>
      </c>
      <c r="B15" s="5" t="n">
        <v>-384</v>
      </c>
      <c r="C15" s="5" t="n">
        <v>-382</v>
      </c>
    </row>
    <row r="16" spans="1:3">
      <c r="A16" s="4" t="s">
        <v>144</v>
      </c>
      <c r="B16" s="5" t="n">
        <v>-10000</v>
      </c>
    </row>
    <row r="17" spans="1:3">
      <c r="A17" s="4" t="s">
        <v>145</v>
      </c>
      <c r="B17" s="5" t="n">
        <v>-81521</v>
      </c>
    </row>
    <row r="18" spans="1:3">
      <c r="A18" s="4" t="s">
        <v>146</v>
      </c>
      <c r="B18" s="5" t="n">
        <v>80000</v>
      </c>
    </row>
    <row r="19" spans="1:3">
      <c r="A19" s="4" t="s">
        <v>147</v>
      </c>
      <c r="B19" s="5" t="n">
        <v>100228</v>
      </c>
      <c r="C19" s="5" t="n">
        <v>11339</v>
      </c>
    </row>
    <row r="20" spans="1:3">
      <c r="A20" s="4" t="s">
        <v>148</v>
      </c>
      <c r="B20" s="5" t="n">
        <v>-3836</v>
      </c>
      <c r="C20" s="5" t="n">
        <v>-2291</v>
      </c>
    </row>
    <row r="21" spans="1:3">
      <c r="A21" s="4" t="s">
        <v>149</v>
      </c>
      <c r="B21" s="5" t="n">
        <v>161</v>
      </c>
      <c r="C21" s="5" t="n">
        <v>54</v>
      </c>
    </row>
    <row r="22" spans="1:3">
      <c r="A22" s="4" t="s">
        <v>117</v>
      </c>
      <c r="B22" s="5" t="n">
        <v>-1038</v>
      </c>
      <c r="C22" s="5" t="n">
        <v>-939</v>
      </c>
    </row>
    <row r="23" spans="1:3">
      <c r="A23" s="4" t="s">
        <v>121</v>
      </c>
      <c r="B23" s="5" t="n">
        <v>338</v>
      </c>
    </row>
    <row r="24" spans="1:3">
      <c r="A24" s="4" t="s">
        <v>89</v>
      </c>
      <c r="B24" s="5" t="n">
        <v>-2766</v>
      </c>
      <c r="C24" s="5" t="n">
        <v>-2766</v>
      </c>
    </row>
    <row r="25" spans="1:3">
      <c r="A25" s="4" t="s">
        <v>150</v>
      </c>
      <c r="B25" s="5" t="n">
        <v>81182</v>
      </c>
      <c r="C25" s="5" t="n">
        <v>5015</v>
      </c>
    </row>
    <row r="26" spans="1:3">
      <c r="A26" s="4" t="s">
        <v>151</v>
      </c>
      <c r="B26" s="5" t="n">
        <v>4794</v>
      </c>
      <c r="C26" s="5" t="n">
        <v>-1351</v>
      </c>
    </row>
    <row r="27" spans="1:3">
      <c r="A27" s="4" t="s">
        <v>152</v>
      </c>
      <c r="B27" s="5" t="n">
        <v>7792</v>
      </c>
      <c r="C27" s="5" t="n">
        <v>9342</v>
      </c>
    </row>
    <row r="28" spans="1:3">
      <c r="A28" s="4" t="s">
        <v>153</v>
      </c>
      <c r="B28" s="5" t="n">
        <v>-1759</v>
      </c>
      <c r="C28" s="5" t="n">
        <v>231</v>
      </c>
    </row>
    <row r="29" spans="1:3">
      <c r="A29" s="4" t="s">
        <v>154</v>
      </c>
      <c r="B29" s="7" t="n">
        <v>10827</v>
      </c>
      <c r="C29" s="7" t="n">
        <v>82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33:17Z</dcterms:created>
  <dcterms:modified xmlns:dcterms="http://purl.org/dc/terms/" xmlns:xsi="http://www.w3.org/2001/XMLSchema-instance" xsi:type="dcterms:W3CDTF">2018-05-09T13:33:17Z</dcterms:modified>
</cp:coreProperties>
</file>